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Selected Quarterly Financial Da"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Income Taxes (Tables)" sheetId="26" state="visible" r:id="rId26"/>
    <sheet xmlns:r="http://schemas.openxmlformats.org/officeDocument/2006/relationships" name="Selected Quarterly Financial 27" sheetId="27" state="visible" r:id="rId27"/>
    <sheet xmlns:r="http://schemas.openxmlformats.org/officeDocument/2006/relationships" name="Nature of the Business - Additi" sheetId="28" state="visible" r:id="rId28"/>
    <sheet xmlns:r="http://schemas.openxmlformats.org/officeDocument/2006/relationships" name="Summary of Significant Accoun29"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air Value Measurements - Sum32" sheetId="32" state="visible" r:id="rId32"/>
    <sheet xmlns:r="http://schemas.openxmlformats.org/officeDocument/2006/relationships" name="Balance Sheet Components - Summ" sheetId="33" state="visible" r:id="rId33"/>
    <sheet xmlns:r="http://schemas.openxmlformats.org/officeDocument/2006/relationships" name="Balance Sheet Components - Addi" sheetId="34" state="visible" r:id="rId34"/>
    <sheet xmlns:r="http://schemas.openxmlformats.org/officeDocument/2006/relationships" name="Balance Sheet Components - Su35"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Preferred Stock - Additional In" sheetId="42" state="visible" r:id="rId42"/>
    <sheet xmlns:r="http://schemas.openxmlformats.org/officeDocument/2006/relationships" name="Common Stock - Additional Infor"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46" sheetId="46" state="visible" r:id="rId46"/>
    <sheet xmlns:r="http://schemas.openxmlformats.org/officeDocument/2006/relationships" name="Stock-Based Compensation - Su47" sheetId="47" state="visible" r:id="rId47"/>
    <sheet xmlns:r="http://schemas.openxmlformats.org/officeDocument/2006/relationships" name="Stock-Based Compensation - Su48" sheetId="48" state="visible" r:id="rId48"/>
    <sheet xmlns:r="http://schemas.openxmlformats.org/officeDocument/2006/relationships" name="Stock-Based Compensation - Su49" sheetId="49" state="visible" r:id="rId49"/>
    <sheet xmlns:r="http://schemas.openxmlformats.org/officeDocument/2006/relationships" name="Net Loss Per Share - Summary of" sheetId="50" state="visible" r:id="rId50"/>
    <sheet xmlns:r="http://schemas.openxmlformats.org/officeDocument/2006/relationships" name="Net Loss Per Share - Summary 51" sheetId="51" state="visible" r:id="rId51"/>
    <sheet xmlns:r="http://schemas.openxmlformats.org/officeDocument/2006/relationships" name="Income Taxes - Additional Infor" sheetId="52" state="visible" r:id="rId52"/>
    <sheet xmlns:r="http://schemas.openxmlformats.org/officeDocument/2006/relationships" name="Income Taxes - Summary of Recon" sheetId="53" state="visible" r:id="rId53"/>
    <sheet xmlns:r="http://schemas.openxmlformats.org/officeDocument/2006/relationships" name="Income Taxes - Summary of Signi" sheetId="54" state="visible" r:id="rId54"/>
    <sheet xmlns:r="http://schemas.openxmlformats.org/officeDocument/2006/relationships" name="Employee Benefit Plan - Additio" sheetId="55" state="visible" r:id="rId55"/>
    <sheet xmlns:r="http://schemas.openxmlformats.org/officeDocument/2006/relationships" name="Selected Quarterly Financial 56" sheetId="56" state="visible" r:id="rId56"/>
    <sheet xmlns:r="http://schemas.openxmlformats.org/officeDocument/2006/relationships" name="Subsequent Event - Additional I" sheetId="57" state="visible" r:id="rId57"/>
  </sheets>
  <definedNames/>
  <calcPr calcId="124519" fullCalcOnLoad="1"/>
</workbook>
</file>

<file path=xl/sharedStrings.xml><?xml version="1.0" encoding="utf-8"?>
<sst xmlns="http://schemas.openxmlformats.org/spreadsheetml/2006/main" uniqueCount="628">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AGE</t>
  </si>
  <si>
    <t>Entity Registrant Name</t>
  </si>
  <si>
    <t>Sage Therapeutic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t>
  </si>
  <si>
    <t>Dec. 31, 2016</t>
  </si>
  <si>
    <t>Current assets:</t>
  </si>
  <si>
    <t>Cash and cash equivalents</t>
  </si>
  <si>
    <t>Marketable securities</t>
  </si>
  <si>
    <t>Prepaid expenses and other current assets</t>
  </si>
  <si>
    <t>Total current assets</t>
  </si>
  <si>
    <t>Property and equipment, net</t>
  </si>
  <si>
    <t>Restricted cash</t>
  </si>
  <si>
    <t>Total assets</t>
  </si>
  <si>
    <t>Current liabilities:</t>
  </si>
  <si>
    <t>Accounts payable</t>
  </si>
  <si>
    <t>Accrued expenses</t>
  </si>
  <si>
    <t>Total current liabilities</t>
  </si>
  <si>
    <t>Other liabilities</t>
  </si>
  <si>
    <t>Total liabilities</t>
  </si>
  <si>
    <t>Commitments and contingencies (Note 5)</t>
  </si>
  <si>
    <t xml:space="preserve"> </t>
  </si>
  <si>
    <t>Stockholders’ equity:</t>
  </si>
  <si>
    <t>Preferred stock, $0.0001 par value per share; 5,000,000 shares authorized at December 31, 2017 and 2016; no shares issued or outstanding at December 31, 2017 and 2016</t>
  </si>
  <si>
    <t>Common stock, $0.0001 par value per share; 120,000,000 shares authorized at December 31, 2017 and 2016; 42,003,894 and 37,222,518 shares issued at December 31, 2017 and 2016, respectively; 42,002,934 and 37,222,172 shares outstanding at December 31, 2017 and 2016, respectively</t>
  </si>
  <si>
    <t>Treasury stock, at cost, 960 and 346 shares at December 31, 2017 and 2016,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 in Thousands</t>
  </si>
  <si>
    <t>Dec. 31, 2015</t>
  </si>
  <si>
    <t>Operating expenses:</t>
  </si>
  <si>
    <t>Research and development</t>
  </si>
  <si>
    <t>General and administrative</t>
  </si>
  <si>
    <t>Total operating expenses</t>
  </si>
  <si>
    <t>Loss from operations</t>
  </si>
  <si>
    <t>Interest income, net</t>
  </si>
  <si>
    <t>Other expense, net</t>
  </si>
  <si>
    <t>Net loss</t>
  </si>
  <si>
    <t>Net loss per share—basic and diluted</t>
  </si>
  <si>
    <t>Weighted average number of common shares outstanding—basic and diluted</t>
  </si>
  <si>
    <t>Comprehensive loss:</t>
  </si>
  <si>
    <t>Other comprehensive items:</t>
  </si>
  <si>
    <t>Unrealized gain (loss) on marketable securities</t>
  </si>
  <si>
    <t>Total other comprehensive gain (loss)</t>
  </si>
  <si>
    <t>Total comprehensive loss</t>
  </si>
  <si>
    <t>Consolidated Statements of Changes in Stockholders' Equity - USD ($) $ in Thousands</t>
  </si>
  <si>
    <t>Total</t>
  </si>
  <si>
    <t>Common Stock [Member]</t>
  </si>
  <si>
    <t>Treasury Stock [Member]</t>
  </si>
  <si>
    <t>Additional Paid-in Capital [Member]</t>
  </si>
  <si>
    <t>Accumulated other comprehensive income (loss) [Member]</t>
  </si>
  <si>
    <t>Accumulated Deficit [Member]</t>
  </si>
  <si>
    <t>Balances at Dec. 31, 2014</t>
  </si>
  <si>
    <t>Balances, Shares at Dec. 31, 2014</t>
  </si>
  <si>
    <t>Issuance of common stock from exercise of stock options, Amount</t>
  </si>
  <si>
    <t>Issuance of common stock from exercise of stock options, Shares</t>
  </si>
  <si>
    <t>Vesting of restricted stock, Amount</t>
  </si>
  <si>
    <t>Vesting of restricted stock, Shares</t>
  </si>
  <si>
    <t>Issuance of common stock under employee stock purchase plan</t>
  </si>
  <si>
    <t>Issuance of common stock under employee stock purchase plan, Shares</t>
  </si>
  <si>
    <t>Issuance of common stock in payment of consultant fees, Amount</t>
  </si>
  <si>
    <t>Issuance of common stock in payment of consultant fees, Shares</t>
  </si>
  <si>
    <t>Stock-based compensation expense</t>
  </si>
  <si>
    <t>Public offering of common stock, net of offering costs, Amount</t>
  </si>
  <si>
    <t>Public offering of common stock, net of offering costs, Shares</t>
  </si>
  <si>
    <t>Balances at Dec. 31, 2015</t>
  </si>
  <si>
    <t>Balances, Shares at Dec. 31, 2015</t>
  </si>
  <si>
    <t>Purchase of treasury stock, Amount</t>
  </si>
  <si>
    <t>Purchase of treasury stock, Shares</t>
  </si>
  <si>
    <t>Unrealized gain (loss) on available-for-sale securities</t>
  </si>
  <si>
    <t>Balances at Dec. 31, 2016</t>
  </si>
  <si>
    <t>Balances, Shares at Dec. 31, 2016</t>
  </si>
  <si>
    <t>Balances at Dec. 31, 2017</t>
  </si>
  <si>
    <t>Balances, Shares at Dec. 31, 2017</t>
  </si>
  <si>
    <t>Consolidated Statements of Cash Flows - USD ($) $ in Thousands</t>
  </si>
  <si>
    <t>Cash flows from operating activities</t>
  </si>
  <si>
    <t>Adjustments to reconcile net loss to net cash used in operating activities:</t>
  </si>
  <si>
    <t>Non-cash licensing and consulting fees</t>
  </si>
  <si>
    <t>Premium on marketable securities</t>
  </si>
  <si>
    <t>Amortization of premium (discount) on marketable securities</t>
  </si>
  <si>
    <t>Depreciation</t>
  </si>
  <si>
    <t>Changes in operating assets and liabilities:</t>
  </si>
  <si>
    <t>Accrued expenses and other liabilities</t>
  </si>
  <si>
    <t>Net cash used in operating activities</t>
  </si>
  <si>
    <t>Cash flows from investing activities</t>
  </si>
  <si>
    <t>Proceeds from sales and maturities of marketable securities</t>
  </si>
  <si>
    <t>Purchases of marketable securities</t>
  </si>
  <si>
    <t>Purchases of property and equipment</t>
  </si>
  <si>
    <t>Increase in restricted cash</t>
  </si>
  <si>
    <t>Net cash provided by (used in) investing activities</t>
  </si>
  <si>
    <t>Cash flows from financing activities</t>
  </si>
  <si>
    <t>Proceeds from stock option exercises and employee stock purchase plan issuances</t>
  </si>
  <si>
    <t>Payments of offering costs</t>
  </si>
  <si>
    <t>Proceeds from public offerings of common stock, net of commissions and underwriting discounts</t>
  </si>
  <si>
    <t>Net cash provided by financing activities</t>
  </si>
  <si>
    <t>Net increase (decrease) in cash and cash equivalents</t>
  </si>
  <si>
    <t>Cash and cash equivalents at beginning of period</t>
  </si>
  <si>
    <t>Cash and cash equivalents at end of period</t>
  </si>
  <si>
    <t>Supplemental disclosure of non-cash financing activities</t>
  </si>
  <si>
    <t>Purchases of property and equipment financed with landlord tenant incentive</t>
  </si>
  <si>
    <t>Purchases of property and equipment included in accounts payable</t>
  </si>
  <si>
    <t>Public offering costs included in accounts payable or accrued expenses</t>
  </si>
  <si>
    <t>Nature of the Business</t>
  </si>
  <si>
    <t>Organization Consolidation And Presentation Of Financial Statements [Abstract]</t>
  </si>
  <si>
    <t xml:space="preserve">1.
Nature of the Business Sage Therapeutics, Inc. (“Sage” or the “Company”) is a clinical-stage biopharmaceutical company committed to developing and commercializing novel medicines to treat life-altering central nervous system, or CNS, disorders, where there are no approved therapies or existing therapies are inadequate. The Company has a portfolio of product candidates with a current focus on modulating two critical CNS receptor systems, GABA and NMDA. The GABA receptor family, which is recognized as the major inhibitory neurotransmitter in the CNS, mediates downstream neurologic and bodily function via activation of GABA A The Company was incorporated under the laws of the State of Delaware on April 16, 2010, and commenced operations on January 19, 2011 as Sterogen Biopharma, Inc. On September 13, 2011, the Company changed its name to Sage Therapeutics, Inc. The Company is subject to risks and uncertainties common to companies in the biotech industry, including, but not limited to, the risks associated with developing product candidates at each stage of non-clinical and clinical development; the challenges associated with gaining regulatory approval of such product candidates; the risks associated with commercializing pharmaceutical products, if approved for marketing and sale;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and the uncertainty of being able to secure additional capital when needed to fund operations. Under Accounting Standards Update, or ASU, 2014-15, Presentation of Financial Statements—Going Concern The Company has incurred losses and negative cash flows from operations since its inception. As of December 31, 2017, the Company had an accumulated deficit of $590.4 million. From its inception through December 31, 2017, the Company received net proceeds of $969.0 million from the sales of redeemable convertible preferred stock, the issuance of convertible notes, and the sales of common stock in its initial public offering (“IPO”) in July 2014 and follow-on public offerings in April 2015, January 2016, September 2016 and November 2017. In February 2018, the Company received net proceeds of $631.1 million from the sale of common stock (see Note 13). Until such time, if ever, as the Company can generate substantial product revenue and achieve profitability, the Company expects to finance its cash needs through a combination of equity offerings, debt financings, collaborations, strategic alliances, licensing arrangements and other sources of funding. If the Company is unable to raise additional funds through equity or debt financings when needed, the Company may be required to delay, limit, reduce or terminate product development or future commercialization efforts or grant rights to develop and market products or product candidates that the Company would otherwise prefer to develop and market itself. The Company expects that, based on its current operating plans, the Company’s existing cash, cash equivalents and marketable securities will be sufficient to fund its current planned operations for at least the next twelve months from the issuance of these consolidated financial statements. </t>
  </si>
  <si>
    <t>Summary of Significant Accounting Policies</t>
  </si>
  <si>
    <t>Accounting Policies [Abstract]</t>
  </si>
  <si>
    <t>2.
Summary of Significant Accounting Policies The following is a summary of significant accounting policies followed in the preparation of these financial statements. Basis of Presentation The accompanying consolidated financial statements include those of the Company and its subsidiaries after elimination of all intercompany accounts and transactions. The accompanying consolidated financial statements have been prepared in conformity with accounting principles generally accepted in the United States of America (“GAAP”).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vestments with an original maturity of three months or less at the date of purchase to be cash equivalents. As of December 31, 2017, cash equivalents were comprised of money market funds and overnight reverse repurchase agreements. As of December 31, 2016, cash equivalents were comprised of money market funds. Marketable securities Marketable securities consist of investments with original maturities greater than 90 days. The Company considers its investment portfolio of investments to be available-for-sale. Accordingly, these investments are recorded at fair value, which is based on quoted market prices. Unrealized gains and losses are reported as a component of accumulated other comprehensive items in stockholders’ equity. Realized gains and losses and declines in value judged to be other than temporary are included as a component of other expense, net, based on the specific identification method. When determining whether a decline in value is other than temporary, the Company considers several factors, including whether the Company has the intent to sell the security, and whether it is more likely than not that the Company will be required to sell the security prior to recovery of its amortized cost basis. No declines in value were deemed to be other than temporary during the year ended December 31, 2017. Restricted Cash A deposit of $39,000 was restricted from withdrawal as of December 31, 2017 and 2016. The restriction is related to securing the lease for the initial facility of the Company and the restriction expires in 2024, in accordance with the most recent amendment to the operating lease agreement. This balance is included in restricted cash on the accompanying consolidated balance sheets. For this same facility, a deposit of $0.3 million was restricted from withdrawal as of December 31, 2017. The restriction is related to securing an amendment to the lease of the initial facility of the Company and the restriction expires in 2024, in accordance with the most recent amendment to the operating lease agreement. This balance is included in restricted cash on the accompanying consolidated balance sheets. A deposit of $0.5 million was restricted from withdrawal as of December 31, 2017 and 2016. The restriction is related to securing the separate facility lease in May 2016 that will expire on February 28, 2022, under which, beginning on September 1, 2016, the Company rents 19,805 square feet of additional office space in a separate multi-tenant building. The restriction expires in 2022, in accordance with the operating lease agreement. This balance is included in restricted cash on the accompanying consolidated balance sheets. 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credited or charged to income. Repairs and maintenance costs are expensed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earch and Development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nited States. These agreements are generally cancelable, and related costs are recorded as research and development expenses as incurred. The Company records accruals for estimated ongoing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Patent Costs The Company expenses patent costs as incurred and classifies such costs as general and administrative expenses in the accompanying consolidated statements of operations and comprehensive loss. Stock-Based Compensation The Company recognizes compensation expense for stock-based awards, including grants of stock options and restricted stock, made to employees and nonemployee directors based on the estimated fair value on the date of grant, over the requisite service period. The Company recognizes compensation expense for stock-based awards granted to non-employee consultants based on the fair value of the award on each date on which the awards vest. Compensation expense is recognized over the vesting period, provided that services are rendered by such non-employee consultants during that time. At the end of each financial reporting period, the fair value of unvested options is re-measured using the then-current fair value of our common stock and updated assumptions in the Black-Scholes option-pricing model; and the fair value of restricted stock awards is re-measured using the then-current fair value of our common stock. For awards that vest upon achievement of a performance condition, the Company recognizes compensation expense when achievement of the performance condition is met or during the period from which meeting the condition is deemed probable until the expected date of meeting the performance condition. The fair value of each option grant is estimated using the Black-Scholes option-pricing model. Through December 31, 2015, the Company lacked sufficient Company-specific historical and implied volatility information, and as a result, the Company used the volatility of a group of publicly-traded peer companies in the Black-Scholes calculations. Beginning in 2016, the Company estimated its expected volatility using a weighted average of the historical volatility of publicly-traded peer companies and the volatility of its common stock, and expects to continue to do so until such time as it has adequate historical data regarding the volatility of its traded stock price for the duration of the expected term. The expected term of the Company’s options has been determined utilizing the “simplified” method for awards that qualify as “plain-vanilla” options, while the expected term of its options granted to consultants and nonemployees has been determined based on the contractual term of the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The Company also applies a forfeiture rate in order to calculate stock-based compensation expense. Expected forfeitures are based on the historical experience of the Company and management’s expectations of future forfeitures. To the extent actual forfeitures differ from the estimates, the difference is recorded as a cumulative adjustment in the period in which the estimates are revised. The Company recognizes stock-based compensation expense for only the portion of awards that are expected to vest. Treasury Stock The Company records treasury stock at cost. Treasury stock consists of shares received from an employee as consideration for exercises of stock options. Basic and Diluted Net Loss Per Share Basic net loss per share is computed by dividing the net loss by the weighted average number of common shares outstanding for the period. Diluted net loss per share is computed by dividing the diluted net loss by the weighted average number of common shares outstanding for the period, including potentially-dilutive common shares, by assuming the dilutive effect of outstanding stock options and unvested restricted stock, as determined using the treasury stock method. For periods in which the Company has reported net losses, diluted net loss per share is the same as basic net loss per share, because dilutive common shares are not assumed to have been issued if their effect is antidilutive. The Company reported a net loss for the years ended December 31, 2017, 2016 and 2015. Risks and Uncertainties The product candidates developed by the Company require approvals from the U.S. Food and Drug Administration or foreign regulatory agencies prior to commercial sales. There can be no assurance that the current and future product candidates of the Company will receive the necessary approvals. If the Company fails to successfully complete clinical development and generate results sufficient to file for regulatory approval or is denied approval or approval is delayed, it may have a material adverse impact on the Company’s business and its financial statements. Concentration of Credit Risk and of Significant Suppliers Financial instruments that potentially expose the Company to concentrations of credit risk consist primarily of cash and cash equivalents. The Company maintains accounts for all cash and cash equivalents at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December 31, 2017 and 2016 were carried at fair value, determined according to the fair value hierarchy; see Footnote 3, Fair Value Measurements. The carrying amounts reflected in the consolidated balance sheets for accounts payable and accrued expenses approximate their fair values due to their short-term maturities at December 31, 2017 and 2016, respectively. Segment Data The Company manages its operations as a single segment for the purposes of assessing performance and making operating decisions. The singular focus of the Company is on advancing medicines to treat central nervous system disorders, where there are inadequate or no approved existing therapies. All tangible assets are held within the United States. Comprehensive Loss Comprehensive loss includes net loss as well as other changes in stockholders’ equity that result from transactions and economic events other than those with stockholders. For the years ended December 31, 2017 and 2016, the difference between net loss and comprehensive loss was the unrealized gain (loss) on marketable securities. For the year ended December 31, 2015, there was no difference between net loss and comprehensive loss. Public Offerings On July 23, 2014, the Company completed the sale of 5,750,000 shares of its common stock in its IPO at a price to the public of $18.00 per share, resulting in net proceeds to the Company of $94.0 million after deducting underwriting discounts and commissions and offering costs paid by the Company. The shares began trading on the Nasdaq Global Market on July 18, 2014. On April 20, 2015, the Company completed the sale of 2,628,571 shares of its common stock at a price to the public of $52.50 per share, resulting in net proceeds to the Company of $129.1 million after deducting underwriting discounts and commissions and offering costs paid by the Company. On January 12, 2016, the Company completed the sale of 3,157,894 shares of its common stock at a price to the public of $47.50 per share, resulting in net proceeds to the Company of $140.4 million after deducting underwriting discounts and commissions and offering costs paid by the Company. On September 14, 2016, the Company completed the sale of 5,062,892 shares of its common stock at a price to the public of $39.75 per share, resulting in net proceeds to the Company of $189.2 million after deducting underwriting discounts and commissions paid by the Company. On November 17, 2017, the Company completed the sale of 4,058,822 shares of its common stock at a price to the public of $85.00 per share, resulting in net proceeds to the Company of $325.8 million after deducting underwriting discounts and commissions and offering costs paid by the Company. Also see Note 13, “Subsequent Event”. Recently Issued Accounting Pronouncements In May 2014, the Financial Accounting Standards Board (the “FASB”) issued ASU No. 2014-09, Revenue from Contracts with Customers The FASB has continued to issue accounting standards updates to clarify and provide implementation guidance related to Revenue from Contracts with Customers, including ASU 2016-08 , Revenue from Contract with Customers: Principal versus Agent Considerations , ASU 2016-10, Revenue from Contracts with Customers: Identifying Performance Obligations and Licensing , and ASU 2016-12, Revenue from Contracts with Customers: Narrow-Scope Improvements and Practical Expedients. These amendments In February 2016, the FASB issued ASU No. 2016-02, Leases In March 2016, the FASB issued ASU No. 2016-09, Improvements to Employee Share-Based Payment Accounting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 The standard The standard will be effective . In November 2016, the FASB issued ASU No. 2016-18, Statement of Cash Flows (Topic 230): Restricted Cash For the years ended December 31, 2017 and 2016, our restricted cash and restricted cash equivalents were not significant. The Company currently does not expect this guidance to have a significant impact on its consolidated financial statements and related disclosures In May 2017, the FASB issued ASU No. 2017-09, Compensation—Stock Compensation (Topic 718) — Scope of Modification Accounting currently does not expect this guidance to have a significant impact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Measurements</t>
  </si>
  <si>
    <t>Fair Value Disclosures [Abstract]</t>
  </si>
  <si>
    <t>3.
Fair Value Measurements The Company’s cash equivalents are classified within Level 1 of the fair value hierarchy. The Company’s investments in marketable securities are classified within Level 2 of the fair value hierarchy. The fair values of the Company’s marketable securities are based on prices obtained from independent pricing sources. Consistent with the fair value hierarchy described above,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The following tables summarize the Company’s money market funds and marketable securities as of December 31, 2017 and 2016:
December 31, 2017
Total
Quoted Prices in Active Markets (Level 1)
Significant Other Observable Inputs (Level 2)
Significant Unobservable Inputs (Level 3)
(in thousands)
Cash equivalents:
Cash equivalents
$
306,235
$
306,235
$
—
$
—
Total cash equivalents
306,235
306,235
—
—
Marketable securities:
U.S. government securities
49,606
—
49,606
—
U.S. corporate bonds
48,959
—
48,959
—
U.S. commercial paper
65,583
—
65,583
—
International commercial paper
48,465
—
48,465
—
Total marketable securities
212,613
—
212,613
—
Total cash equivalents and marketable securities
$
518,848
$
306,235
$
212,613
$
—
December 31, 2016
Total
Quoted Prices in Active Markets (Level 1)
Significant Other Observable Inputs (Level 2)
Significant Unobservable Inputs (Level 3)
(in thousands)
Cash equivalents:
Cash equivalents
$
168,517
$
168,517
$
—
$
—
Total cash equivalents
168,517
168,517
—
—
Marketable securities:
U.S. government securities
100,031
—
100,031
—
U.S. corporate bonds
58,452
—
58,452
—
International corporate bonds
24,190
—
24,190
—
U.S. commercial paper
30,351
—
30,351
—
International commercial paper
15,938
—
15,938
—
Total marketable securities
228,962
—
228,962
—
Total cash equivalents and marketable securities
$
397,479
$
168,517
$
228,962
$
—
During the years ended December 31, 2017 and 2016, there were no transfers among the Level 1, Level 2 and Level 3 categories. Marketable Securities The following tables summarize the gross unrealized gains and losses of the Company’s marketable securities as of December 31, 2017 and 2016:
December 31, 2017
Amortized Cost
Gross Unrealized Gains
Gross Unrealized Losses
Fair Value
(in thousands)
Assets:
U.S. government securities
$
49,612
$
—
$
(6
)
$
49,606
U.S. corporate bonds
48,982
2
(25
)
48,959
U.S. commercial paper
65,583
—
—
65,583
International commercial paper
48,465
—
—
48,465
$
212,642
$
2
$
(31
)
$
212,613
December 31, 2016
Amortized Cost
Gross Unrealized Gains
Gross Unrealized Losses
Fair Value
(in thousands)
Assets:
U.S. government securities
$
100,055
$
2
$
(26
)
$
100,031
U.S. corporate bonds
58,508
—
(56
)
58,452
International corporate bonds
24,212
—
(22
)
24,190
U.S. commercial paper
30,351
—
—
30,351
International commercial paper
15,938
—
—
15,938
$
229,064
$
2
$
(104
)
$
228,962
As of December 31, 2017, all marketable securities held by the Company had remaining contractual maturities of one year or less. As of December 31, 2017 and 2016, the Company held 11 and 27 marketable securities, respectively, that were in a loss position for less than one year due to fluctuations in interest rates. There have been no impairments of the Company’s assets measured and carried at fair value during the years ended December 31, 2017 and 2016.</t>
  </si>
  <si>
    <t>Balance Sheet Components</t>
  </si>
  <si>
    <t>Balance Sheet Related Disclosures [Abstract]</t>
  </si>
  <si>
    <t>4.
Balance Sheet Components Property and Equipment, net Property and equipment, net consists of the following:
December 31,
2017
2016
(in thousands)
Computer hardware and software
$
1,090
$
708
Furniture and equipment
1,029
695
Leasehold improvements
2,967
527
5,086
1,930
Less: Accumulated depreciation
(1,073
)
(542
)
$
4,013
$
1,388
Depreciation expense for the years ended December 31, 2017, 2016 and 2015 was $0.5 million, $0.3 million and $0.1 million, respectively. The useful life for computer hardware and software is 3 years, furniture and equipment is 5 years and leasehold improvements is the lesser of the useful life or the term of the respective lease. Accrued Expenses Accrued expenses consist of the following:
December 31,
2017
2016
(in thousands)
Development costs
$
23,473
$
14,541
Employee-related expenses
15,838
5,948
Professional services
3,166
1,751
Other accrued expenses
124
112
$
42,601
$
22,352</t>
  </si>
  <si>
    <t>Commitments and Contingencies</t>
  </si>
  <si>
    <t>Commitments And Contingencies Disclosure [Abstract]</t>
  </si>
  <si>
    <t>5.
Commitments and Contingencies Operating Leases In May 2017, the Company entered into the Sixth Amendment to the Lease (“the Sixth Amendment”) to increase the amount of square feet of office space that the Company leases in a multi-tenant building. Prior to entering the Sixth Amendment, the Company rented 22,067 square feet of office space in this multi-tenant building under an operating lease that was scheduled to expire on February 28, 2022. The Sixth Amendment increased the amount of leased space at this location by 32,876 square feet, with the additional space consisting of (i) 8,200 square feet beginning on August 15, 2017, and (ii) 24,676 square feet beginning on January 1, 2018. The lease for this additional space will expire no later than August 15, 2024. Additionally, the term of the existing lease has been extended from March 1, 2022 until the expiration date of the Sixth Amendment on August 15, 2024. In May 2016, the Company entered into a separate lease that will expire on February 28, 2022, under which, beginning on September 1, 2016, the Company rents 19,805 square feet of additional office space in a separate multi-tenant building. Rent expense, net of sublease income, for the years ended December 31, 2017, 2016 and 2015, was $3.7 million, $2.0 million, and $0.4 million, respectively. Future minimum lease payments under non-cancelable operating leases are as follows at December 31, 2017:
Years Ending December 31,
(in thousands)
2018
$
4,444
2019
4,537
2020
4,632
2021
4,728
2022
3,485
Thereafter
5,450
$
27,276
License Agreements CyDex License Agreement In September 2015, the Company and CyDex Pharmaceuticals, Inc. (“CyDex”) amended and restated their existing commercial license agreement. Under the terms of the commercial license agreement as amended and restated, CyDex has granted to the Company an exclusive license to CyDex’s Captisol drug formulation technology and related intellectual property for the manufacture of pharmaceutical products incorporating the Company’s compounds known as brexanolone and SAGE-689, and the development and commercialization of the resulting products in the treatment, prevention or diagnosis of any disease or symptom in humans or animals other than (i) the ocular treatment of any disease or condition with a formulation, including a hormone; (ii) topical ocular treatment of inflammatory conditions; (iii) treatment and prophylaxis of fungal infections in humans; and (iv) any ocular treatment for retinal degeneration. As consideration for the inclusion of SAGE-689 in the license granted by CyDex, the Company paid to CyDex $0.1 million, which was recorded as research and development expense for the year ended December 31, 2015 in connection with the execution of the amended and restated license agreement. The Company is obligated to make milestone payments under the amended and restated license agreement with CyDex based on the achievement of clinical development and regulatory milestones in the amount of up to $0.8 million in clinical milestones and up to $3.8 million in regulatory milestones for each of the first two fields with respect to brexanolone; up to $1.3 million in clinical milestones and up to $8.5 million in regulatory milestones for each of the third and fourth fields with respect to brexanolone; and up to $0.8 million in clinical milestones and up to $1.8 million in regulatory milestones for one field with respect to SAGE-689. For the year ended December 31, 2015, additional clinical development milestones were met for the brexanolone program under the license agreement with CyDex, and accordingly, the Company recorded research and development expense and made cash payments totaling $0.8 million. For the year ended December 31, 2016, additional clinical development milestones were met for the brexanolone program under the license agreement with CyDex, and accordingly, the Company recorded research and development expense and made cash payments totaling $0.8 million. For the year ended December 31, 2017, the Company did not record any expense or make any milestone payments related to clinical development milestones for the brexanolone program under the license agreement with CyDex. University of California License Agreements In October 2013, the Company entered into a non-exclusive license agreement with The Regents of the University of California under which the Company was granted a non-exclusive license to certain clinical data and clinical material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 As of December 31, 2015, the Company paid to The Regents of the University of California clinical development milestones of $0.1 million and will be required to pay royalties of less than 1% on net sales for a period of fifteen years following the sale of the first product developed using the data and materials. The license will terminate on the earlier to occur of (i) 27 years after the effective date or (ii) 15 years after the last-derived product is first commercially sold. For the years ended December 31, 2013 and 2014, the Company did not record any expense or make any milestone or royalty payments under the license agreement with the University of California. In June 2015, the Company entered into an exclusive license agreement with The Regents of the University of California whereby the Company was granted an exclusive license to certain patent rights related to the use of allopregnanolone to treat various diseases. In exchange for such license, the Company paid an upfront payment of $50,000 and will make payments of $15,000 for annual maintenance fees until the calendar year following the first sale, if any, of a licensed product. The Company is obligated to make milestone payments following the achievement of specified regulatory and sales milestones of up to $0.7 million and $2.0 million in the aggregate, respectively, of which none have been paid to date. Following the first sale, if any, of a licensed product, the Company is obligated to pay royalties at a low single digit percentage of net sales, if any, of licensed products, subject to specified minimum annual royalty amounts. Unless terminated by operation of law or by acts of the parties under the terms of the agreement, the license agreement will terminate when the last-to-expire patents or last-to-be abandoned patent applications expire, whichever is later. For the year ended December 31, 2015, three clinical development milestones were met, and accordingly, the Company recorded research and development expenses and made cash payments totaling $0.1 million. For the years ended December 31, 2017 and 2016, the Company did not record any expense or make any milestone or royalty payments under either license agreement with The Regents of the University of California. Washington University License Agreement In November 2013, the Company entered into a license agreement with Washington University whereby the Company was granted exclusive, worldwide rights to develop and commercialize a novel set of neuroactive steroids developed by Washington University. In exchange for development and commercialization rights, the Company paid an upfront, non-refundable payment of $50,000 and is required to pay an annual license maintenance fee of $15,000 on each subsequent anniversary date, until the first Phase 2 clinical trial for a licensed product is initiated. The Company is obligated to make milestone payments to Washington University based on achievement of clinical development and regulatory milestones of up to $0.7 million and $0.5 million, respectively. Additionally, the Company fulfilled its obligation to issue to Washington University 47,619 shares of common stock on December 13, 2013. The fair value of these shares of $0.1 million was recorded as research and development expense in 2013. The Company is obligated to pay royalties to Washington University at rates in the low single digits on net sales of licensed products covered under patent rights and royalties at rates in the low single digits on net sales of licensed products not covered under patent rights. Additionally, the Company has the right to sublicense and is required to make payments at varying percentages of sublicensing revenue received, initially in the mid-teens and descending to the mid-single digits over time. For the year ended December 31, 2015, a regulatory milestone was met for one of the programs under the license agreement with Washington University, and accordingly, the Company recorded research and development expenses and made a cash payment of $50,000. For the years ended December 31, 2017 and 2016, the Company did not record any expense or make any milestone payments under the license agreement with Washington University. Consulting Agreement In January 2014, the Company entered into a consulting agreement with a non-employee advisor whereby the Company is obligated to make cash payments of up to $2.0 million and to issue up to 126,984 shares of common stock upon attainment of certain clinical development and regulatory milestones. During the year ended December 31, 2014, the first clinical development milestones for each of two programs included in the consulting agreement were met. Accordingly, the Company recorded research and development expense for the year ended December 31, 2014 of $0.2 million, comprised of $50,000 in cash and $0.1 million related to the issuance of 15,872 shares of the Company’s common stock, related to the achievement of these milestones. During the year ended December 31, 2015, the second and third clinical development milestones for one of the programs included in the consulting agreement were met. Accordingly, the Company recorded research and development expense for the year ended December 31, 2015 of $1.7 million, comprised of $0.5 million in cash and $1.2 million related to the issuance of 23,809 shares of the Company’s common stock, related to the achievement of these milestones. For the years ended December 31, 2017 and 2016, the Company did not record any expense or make any milestone payments under the consulting agreement with the non-employee advisor.</t>
  </si>
  <si>
    <t>Preferred Stock</t>
  </si>
  <si>
    <t>Equity [Abstract]</t>
  </si>
  <si>
    <t xml:space="preserve">6.
Preferred Stock The Board of Directors of the Company is authorized, without action by the stockholders, to designate and issue up to an aggregate of 5,000,000 shares of preferred stock in one or more series. The Board of Directors of the Company can designate the rights, preferences and privileges of the shares of each series and any of its qualifications, limitations or restrictions. The Board of Directors of the Company may authorize the issuance of preferred stock with voting or conversion rights that could adversely affect the voting power or other rights of the holders of common stock. As of December 31, 2017 and 2016, the Company had no shares of preferred stock issued or outstanding. The preferred stock was classified under stockholders’ equity as of December 31, 2017 and 2016. </t>
  </si>
  <si>
    <t>Common Stock</t>
  </si>
  <si>
    <t>Text Block [Abstract]</t>
  </si>
  <si>
    <t xml:space="preserve">7.
Common Stock As of December 31, 2017 and 2016, the Company authorized 120,000,000 shares of common stock with a par value of $0.0001 per share. Each share of common stock entitles the holder to one vote on all matters submitted to a vote of the Company’s stockholders. Common stockholders are entitled to receive dividends, as may be declared by the Board of Directors, if any. As of December 31, 2017 and 2016, no dividends have been declared. During the year ended December 31, 2017, the Company received 614 shares of the Company’s common stock from an employee as proceeds for an exercise of stock options. The total cost of shares held in treasury at December 31, 2017 was $113,000. During the year ended December 31, 2016, the Company received 346 shares of the Company’s common stock from an employee as proceeds for an exercise of stock options. The total cost of shares held in treasury at December 31, 2016 was $17,000. </t>
  </si>
  <si>
    <t>Stock-Based Compensation</t>
  </si>
  <si>
    <t>Disclosure Of Compensation Related Costs Sharebased Payments [Abstract]</t>
  </si>
  <si>
    <t>8.
Stock-Based Compensation Restricted Stock Units During the year ended December 31, 2017, the Company granted 32,500 restricted stock units to employees of the Company. The Company did not grant restricted stock units prior to January 1, 2017. During the year ended December 31, 2017, the Company recorded $0.6 million of stock-based compensation expense related to its restricted stock units. These restricted stock units vest ratably over two years, with cliff vesting of 50% at both the one-year and two-year anniversary of the grant, which will be in February 2018 and February 2019, respectively. The table below summarizes activity relating to restricted stock:
Shares
Outstanding as of December 31, 2016
—
Granted
32,500
Vested
—
Forfeited
(3,400
)
Outstanding as of December 31, 2017
29,100
Stock Option Plans On July 2, 2014, the stockholders of the Company approved the 2014 Stock Option and Incentive Plan (the “2014 Stock Option Plan”), which became effective upon the completion of the IPO. The 2014 Stock Option Plan provides for the grant of restricted stock awards, restricted stock units, incentive stock options and non-statutory stock options. The 2014 Stock Option Plan replaced the Company’s 2011 Stock Option and Grant Plan (the “2011 Stock Option Plan”). The Company will no longer grant stock options or other awards under the 2011 Stock Option Plan. Any options or awards outstanding under the 2011 Stock Option Plan remained outstanding and effective. As of December 31, 2017, the total number of shares reserved under all equity plans is 7,866,789, and the Company had 2,251,096 shares available for future issuance under such plans. On December 15, 2016, the Board of Directors of the Company approved the 2016 Inducement Equity Plan (the “2016 Stock Option Plan”), for which the initial grants were during the year ended December 31, 2017. The 2016 Stock Option Plan provides for the grant of equity awards to individuals who have not previously been an employee or a non-employee director of the Company to induce them to accept employment and to provide them with a proprietary interest in the Company. The 2014 Stock Option Plan provides for an annual increase, to be added on the first day of each fiscal year, by up to 4% of the Company’s outstanding shares of common stock as of the last day of the prior year. On January 1, 2018, 1,680,117 shares of common stock, representing 4% of the Company’s outstanding shares of common stock as of December 31, 2017, were added to the 2014 Stock Option Plan. Terms of restricted stock awards, restricted stock units, and stock options, including vesting requirements, are determined by the Board of Directors or the Compensation Committee of the Board of Directors, subject to the provisions of the applicable stock option plan. Options granted by the Company, that are not performance-based, generally vest based on the continued service of the grantee with the Company during a specified period following grant. These awards, when granted to employees, generally vest ratably over four years, with a 25% cliff vesting at the one year anniversary. All option awards expire in 10 years. During the years ended December 31, 2017, 2016 and 2015, the Company granted 449,208, 74,039 and 497,100 options, respectively, to employees to purchase shares of common stock that contain performance-based vesting criteria, primarily related to the achievement of certain clinical and regulatory development milestones related to product candidates. Recognition of stock-based compensation expense associated with these performance-based stock options commences when the performance condition is considered probable of achievement, using management’s best estimates, which consider the inherent risk and uncertainty regarding the future outcomes of the milestones. During the year ended December 31, 2015, one milestone was achieved. This milestone represents 35% of the performance-based option grants that were made during the year ended December 31, 2015. During the year ended December 31, 2015, the Company recognized stock-based compensation expense related to this milestone of $4.8 million. During the year ended December 31, 2016, one milestone was achieved. This milestone represents 50% and 30% of the performance-based option grants that were made during the years ended December 31, 2016 and 2015, respectively. During the year ended December 31, 2016, the Company recognized stock-based compensation expense related to this milestone of $5.0 million. During the year ended December 31, 2017, the achievement of the remaining milestones that are the criteria for vesting of performance-based stock options was considered not probable, nor met, and therefore no expense has been recognized related to these awards for the year ended December 31, 2017. Stock-based compensation expense for stock options, restricted stock units and the employee stock purchase plan recognized during the years ended December 31, 2017, 2016 and 2015 was as follows:
Year Ended December 31,
2017
2016
2015
(in thousands)
Research and development
$
19,893
$
11,197
$
5,924
General and administrative
15,641
11,823
9,316
$
35,534
$
23,020
$
15,240
Stock-based compensation expense by award type recognized during the years ended December 31, 2017, 2016 and 2015 was as follows:
Year Ended December 31,
2017
2016
2015
(in thousands)
Stock options
$
34,525
$
22,820
$
14,796
Restricted stock units
617
—
—
Employee stock purchase plan
392
166
117
Restricted stock awards
—
34
327
$
35,534
$
23,020
$
15,240
For stock option awards, the fair value is estimated at the grant date using the Black-Scholes option-pricing model, taking into account the terms and conditions upon which options are granted. The fair value of the options is amortized on a straight-line basis for awards to employees and on a graded basis for awards to non-employees over the requisite service period of the awards. The weighted average grant date fair value per share relating to outstanding stock options granted under the Company’s stock option plans during the years ended December 31, 2017, 2016 and 2015 was $41.94, $24.97 and $34.08, respectively. The fair value of each option granted to employees and nonemployee directors during the years ended December 31, 2017, 2016 and 2015 under the Company’s stock option plans has been calculated on the date of grant using the following weighted average assumptions:
Year Ended December 31,
2017
2016
2015
Expected dividend yield
0
%
0
%
0
%
Expected volatility
79.89
%
80.15
%
90.54
%
Risk-free interest rate
2.03
%
1.47
%
1.59
%
Expected life of option
6.03 years
6.05 years
6.03 years
Expected dividend yield: the Company has not paid, and does not anticipate paying, any dividends in the foreseeable future. Risk-free interest rate: the Company determined the risk-free interest rate by using a weighted average equivalent to the expected term based on the U.S. Treasury yield curve in effect as of the date of grant. Expected volatility: the Company does not have sufficient history to support a calculation of volatility using only its historical data. Starting in 2016, the Company uses a weighted-average volatility considering the Company’s own volatility since the IPO in July 2014 and the volatilities of a peer group of comparable companies for time periods prior to the IPO. Prior to 2016, the Company used volatilities based on an analysis of reported data for a peer group of comparable companies. Expected term (in years): the expected term represents the period that the Company’s stock option grants are expected to be outstanding. The Company has been publicly-traded since July 2014, and there is not sufficient historical term data to calculate the expected term of the options. Therefore, the Company elected to utilize the “simplified” method to estimate the expected term of options granted to employees. Under this approach, the weighted average expected life is presumed to be the average of the vesting term and the contractual term of the option. Forfeitures are estimated at the time of grant and revised, if necessary, in subsequent periods if actual forfeitures differ from estimates. The Company estimates forfeitures based on historical termination behavior. For the years ended December 31, 2017, 2016 and 2015, forfeiture rates of 13.3%, 9.6% and 10.0%, respectively, were applied. For options granted to non-employees, the expected term is 10 years, which is the contractual term of each option. All other assumptions used to calculate the grant date fair value are generally consistent with the assumptions used for options granted to employees. The table below summarizes activity related to stock options:
Shares
Weighted Average Exercise Price
Weighted Average Remaining Life (in years)
Aggregate Intrinsic Value (in thousands)
Outstanding as of December 31, 2016
4,231,807
$
29.99
8.24
$
92,843
Granted
2,360,933
60.59
Exercised
(765,950
)
20.94
Forfeited
(240,197
)
43.61
Outstanding as of December 31, 2017
5,586,593
$
43.58
8.09
$
676,717
Vested and expected to vest as of December 31, 2017
4,504,257
$
42.22
7.98
$
551,729
Exercisable as of December 31, 2017
2,045,229
$
27.95
6.99
$
279,699
At December 31, 2017, the Company had unrecognized stock-based compensation expense related to its unvested service-based stock option awards of $94.4 million, which is expected to be recognized over the remaining weighted average vesting period of 2.58 years. The total fair value of options vested for the years ended December 31, 2017, 2016 and 2015 was $24.2 million, $24.1 million, and $9.2 million, respectively. At December 31, 2017, 670,637 performance-based stock options were both outstanding and unvested, and the total unrecognized stock-based compensation expense related to those awards was $16.4 million. The intrinsic value of stock options exercised during the years ended December 31, 2017, 2016 and 2015 was $77.7 million, $4.6 million and $28.4 million, respectively. 2014 Employee Stock Purchase Plan On July 2, 2014, the Company’s stockholders approved the 2014 Employee Stock Purchase Plan, which had been previously approved by the Board of Directors. A total of 282,000 shares of common stock were initially authorized for issuance under this plan. The 2014 Employee Stock Purchase Plan became effective upon the completion of the IPO. As of December 31, 2017, 30,069 shares have been issued under this plan. At December 31, 2017, accrued expenses includes $0.3 million of stock-based compensation expense related to an enrollment period for which the related shares had not been issued as of December 31, 2017.</t>
  </si>
  <si>
    <t>Net Loss Per Share</t>
  </si>
  <si>
    <t>Earnings Per Share [Abstract]</t>
  </si>
  <si>
    <t>9.
Net Loss Per Share Basic and diluted net loss per share was calculated as follows for the years ended December 31, 2017, 2016 and 2015:
Year Ended December 31,
2017
2016
2015
Basic net loss per share:
Numerator:
Net loss (in thousands)
$
(270,120
)
$
(158,987
)
$
(94,495
)
Denominator:
Weighted average common stock outstanding—basic
38,113,678
33,492,795
27,778,288
Dilutive effect of shares of common stock equivalents resulting from common stock options and restricted stock units
—
—
—
Weighted average common stock outstanding—diluted
38,113,678
33,492,795
27,778,288
Net loss per share—basic and diluted
$
(7.09
)
$
(4.75
)
$
(3.40
) The following common stock equivalents outstanding as of December 31, 2017 and 2016 were excluded from the computation of diluted net loss per share for the periods presented because including them would have been anti-dilutive:
Year Ended December 31,
2017
2016
Stock options
4,915,956
3,985,935
Restricted stock units
29,100
—
Employee stock purchase plan
11,683
6,784
4,956,739
3,992,719
Stock options that are outstanding and contain performance-based vesting criteria for which the performance conditions have not been met are excluded from the common stock equivalents outstanding because meeting the performance conditions is not considered probable.</t>
  </si>
  <si>
    <t>Income Taxes</t>
  </si>
  <si>
    <t>Income Tax Disclosure [Abstract]</t>
  </si>
  <si>
    <t xml:space="preserve">10.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A reconciliation of the U.S. statutory rate to the Company’s effective tax rate is as follows:
Year Ended December 31,
2017
2016
2015
Tax due at statutory rate
34.0
%
34.0
%
34.0
%
State taxes, net of federal
5.1
4.2
4.0
Stock-based compensation
6.4
(1.0
)
(0.9
)
Foreign rate differential
(3.2
)
(3.1
)
(3.1
)
Federal and state credits
7.2
10.3
13.2
Change in valuation allowance
(22.5
)
(41.5
)
(43.1
)
Other
—
—
0.1
Federal and state rate change
(24.6
)
—
—
Research and orphan drug credit addback
(2.4
)
(2.9
)
(4.2
)
0.0
%
0.0
%
0.0
% Significant components of the Company’s net deferred tax asset at December 31, 2017 and 2016 are as follows:
December 31,
2017
2016
(in thousands)
Net operating losses
$
131,151
$
84,374
Capitalized start-up costs
1,362
2,155
Accounting method change
—
(673
)
Tax credit carryforwards
54,523
33,477
Accrued expenses
3,057
2,287
Depreciation and amortization
685
999
Stock options
13,573
12,103
Others
1,090
350
Total net deferred tax asset before valuation allowance
205,441
135,072
Valuation allowance
(205,441
)
(135,072
)
Net deferred tax asset
$
—
$
—
As of December 31, 2017, the Company had federal and state net operating loss carryforwards of $482.9 million and $479.9 million, respectively, which begin to expire in 2031. As of December 31, 2017, the Company had federal and state research and development tax credits carryforwards of $12.7 million and $2.3 million, respectively, which begin to expire in 2031 and 2027, respectively. As of December 31, 2017, the Company had federal orphan drug tax credit carry forwards of $40.0 million, which begin to expire in 2034. On December 22, 2017, the President of the United States signed into law the Tax Cuts and Jobs Act (“The TCJA). This legislation reduced the U.S. corporate tax rate from the existing rate of 34% to 21% for tax years beginning after December 31, 2017. As a result of the enacted law, the Company was required to revalue deferred tax assets and liabilities existing as of December 31, 2017 from the 34% federal rate in effect through the end of 2017, to the new 21% rate. This revaluation resulted in a reduction to the Company’s deferred tax asset of $66.4 million. This amount was offset by a corresponding reduction to the Company’s valuation allowance. The other provisions of the TCJA did not have a material impact on the December 31, 2017 consolidated financial statements. Estimates used to prepare our income tax expense are based on the Company’s initial analysis of the TCJA. Given the complexity of the TCJA, anticipated guidance from the U. S. Treasury regarding implementation of the TCJA, and the potential for additional guidance from the Securities and Exchange Commission and the FASB related to the TCJA, these estimates may be adjusted during fiscal 2018 to reflect any such guidance provided. The Company adopted ASU 2016-09, Improvements to Employee Share-Based Payment Accounting, for the quarter ended March 31, 2017. As a result of adoption, the deferred tax assets as of December 31, 2016 As of December 31, 2017, net deferred tax assets increased approximately $70.4 million, primarily due to the operating loss and tax credits incurred during the year. This increase in net deferred tax assets was offset by a corresponding increase in the valuation allowance. Management of the Company has evaluated the positive and negative evidence bearing upon the realizability of its deferred tax assets, which are comprised principally of net operating loss carryforwards and tax credit carryforwards. Under the applicable accounting standards, management has considered the Company’s history of losses and concluded that it is more likely than not that the Company will not recognize the benefits of federal and state deferred tax assets. Accordingly, a full valuation allowance of $205.4 million and $135.1 million has been established at December 31, 2017 and 2016, respectively. Pursuant to Section 382 of the Internal Revenue Code, and similar state tax law, certain substantial changes in the Company’s ownership may result in a limitation on the amount of net operating loss carryforwards and tax carryforwards that may be used in future years. Utilization of the net operating loss (“NOL”) and tax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 Company completed a detailed Section 382 study during 2017 on its Net Operating Losses and Credits incurred from the year it began operations in 2011 through December 31, 2016. Based on the study, the Company underwent two ownership changes for Section 382 purposes which occurred on March 11, 2014 and December 31, 2015. As a result of the ownership changes, all of the Company’s NOL and Tax Credit carryforwards as of the ownership change dates are subject to limitation under Section 382. Any NOLs or Tax Credits generated after the December 2015 change are not subject to this annual limitation. However, subsequent ownership changes, as defined by Section 382, may potentially further limit the amount of net operating loss carryforwards that could be utilized to offset future taxable income.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 following is a rollforward of the Company’s unrecognized tax benefits:
Year Ended December 31,
2017
2016
2015
(in thousands)
Unrecognized tax benefits—as of the beginning of the year
$
—
$
—
$
—
Gross increases—current period tax positions
—
—
—
Gross decreases—tax positions of prior periods
—
—
—
Unrecognized tax benefits—as of the end of the year
$
—
$
—
$
—
The Company will recognize interest and penalties related to uncertain tax positions in income tax expense when in a taxable income position. As of December 31, 2017 and 2016, the Company had no accrued interest or penalties related to uncertain tax positions and no amounts have been recognized in the Company’s statement of operations. The Company files tax returns as prescribed by the tax laws of the jurisdictions in which it operates. In the normal course of business, the Company is subject to examination by federal and state jurisdictions, where applicable. There are currently no pending tax examinations, and the Company’s tax returns are open under statute from 2014 to the present. The tax attributes prior to 2014 may still be adjusted upon examination. The Company’s policy is to record interest and penalties related to income taxes as part of the tax provision. During November 2015, the FASB issued ASU 2015-17, Balance Sheet Classification of Deferred Taxes, which simplifies the presentation of deferred income taxes. ASU 2015-17 can be early adopted for any period that has not been issued on a prospective or retrospective basis. The Company elected to early adopt this guidance effective December 31, 2015 on a prospective basis. Adoption of this ASU resulted in a reclassification of the current deferred tax liability to a non-current deferred tax liability, in the amount of $0.6 million, which is netted with the long-term deferred tax asset in its consolidated balance sheet as of December 31, 2015. No prior periods were retrospectively adjusted. </t>
  </si>
  <si>
    <t>Employee Benefit Plan</t>
  </si>
  <si>
    <t>Postemployment Benefits [Abstract]</t>
  </si>
  <si>
    <t>11.
Employee Benefit Plan The Company maintains a 401(k) profit sharing plan (the “Plan”) for its employees. Each employee may elect to contribute a portion of his or her annual compensation to the Plan, subject to annual limits established by the Internal Revenue Service. For the years ended December 31, 2017, 2016 and 2015, the Company matched 50% of eligible contributions up to 6% of employee contributions. For the years ended December 31, 2017, 2016 and 2015 the Company contributed $0.9 million, $0.4 million and $0.2 million, respectively.</t>
  </si>
  <si>
    <t>Selected Quarterly Financial Data (Unaudited)</t>
  </si>
  <si>
    <t>Quarterly Financial Information Disclosure [Abstract]</t>
  </si>
  <si>
    <t xml:space="preserve">12.
Selected Quarterly Financial Data (Unaudited) The following table contains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2017
First Quarter
Second Quarter
Third Quarter
Fourth Quarter
Total
(in thousands, except per share amounts)
Total operating expenses
$
57,480
$
70,854
$
74,373
$
70,448
$
273,155
Loss from operations
(57,480
)
(70,854
)
(74,373
)
(70,448
)
(273,155
)
Net loss
(56,778
)
(70,202
)
(73,719
)
$
(69,421
)
(270,120
)
Net loss per share—basic and diluted
$
(1.52
)
$
(1.88
)
$
(1.97
)
$
(1.75
)
$
(7.09
)
2016
First Quarter
Second Quarter
Third Quarter
Fourth Quarter
Total
(in thousands, except per share amounts)
Total operating expenses
$
30,714
$
35,006
$
38,064
$
56,379
$
160,163
Loss from operations
(30,714
)
(35,006
)
(38,064
)
(56,379
)
(160,163
)
Net loss
(30,543
)
(34,747
)
(37,796
)
(55,901
)
(158,987
)
Net loss per share—basic and diluted
$
(0.97
)
$
(1.08
)
$
(1.15
)
$
(1.50
)
$
(4.75
) </t>
  </si>
  <si>
    <t>Subsequent Event</t>
  </si>
  <si>
    <t>Subsequent Events [Abstract]</t>
  </si>
  <si>
    <t xml:space="preserve">13.
Subsequent Event On February 13, 2018, the Company completed the sale of 4,032,012 shares of its common stock at a price to the public of $164.00 per share, resulting in net proceeds to the Company of $631.1 million, after deducting underwriting discounts and commissions and estimated offering expenses payable by the Company. </t>
  </si>
  <si>
    <t>Summary of Significant Accounting Policies (Policies)</t>
  </si>
  <si>
    <t>Basis of Presentation</t>
  </si>
  <si>
    <t>Basis of Presentation The accompanying consolidated financial statements include those of the Company and its subsidiaries after elimination of all intercompany accounts and transactions. The accompanying consolidated financial statements have been prepared in conformity with accounting principles generally accepted in the United States of America (“GAAP”).</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at the date of purchase to be cash equivalents. As of December 31, 2017, cash equivalents were comprised of money market funds and overnight reverse repurchase agreements. As of December 31, 2016, cash equivalents were comprised of money market funds.</t>
  </si>
  <si>
    <t>Marketable Securities</t>
  </si>
  <si>
    <t>Marketable securities Marketable securities consist of investments with original maturities greater than 90 days. The Company considers its investment portfolio of investments to be available-for-sale. Accordingly, these investments are recorded at fair value, which is based on quoted market prices. Unrealized gains and losses are reported as a component of accumulated other comprehensive items in stockholders’ equity. Realized gains and losses and declines in value judged to be other than temporary are included as a component of other expense, net, based on the specific identification method. When determining whether a decline in value is other than temporary, the Company considers several factors, including whether the Company has the intent to sell the security, and whether it is more likely than not that the Company will be required to sell the security prior to recovery of its amortized cost basis. No declines in value were deemed to be other than temporary during the year ended December 31, 2017.</t>
  </si>
  <si>
    <t>Restricted Cash</t>
  </si>
  <si>
    <t>Restricted Cash A deposit of $39,000 was restricted from withdrawal as of December 31, 2017 and 2016. The restriction is related to securing the lease for the initial facility of the Company and the restriction expires in 2024, in accordance with the most recent amendment to the operating lease agreement. This balance is included in restricted cash on the accompanying consolidated balance sheets. For this same facility, a deposit of $0.3 million was restricted from withdrawal as of December 31, 2017. The restriction is related to securing an amendment to the lease of the initial facility of the Company and the restriction expires in 2024, in accordance with the most recent amendment to the operating lease agreement. This balance is included in restricted cash on the accompanying consolidated balance sheets. A deposit of $0.5 million was restricted from withdrawal as of December 31, 2017 and 2016. The restriction is related to securing the separate facility lease in May 2016 that will expire on February 28, 2022, under which, beginning on September 1, 2016, the Company rents 19,805 square feet of additional office space in a separate multi-tenant building. The restriction expires in 2022, in accordance with the operating lease agreement. This balance is included in restricted cash on the accompanying consolidated balance sheets.</t>
  </si>
  <si>
    <t>Property and Equipment</t>
  </si>
  <si>
    <t>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credited or charged to income. Repairs and maintenance costs are expensed as incurred.</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t>
  </si>
  <si>
    <t>Research and Development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nited States. These agreements are generally cancelable, and related costs are recorded as research and development expenses as incurred. The Company records accruals for estimated ongoing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t>
  </si>
  <si>
    <t>Patent Costs</t>
  </si>
  <si>
    <t>Patent Costs The Company expenses patent costs as incurred and classifies such costs as general and administrative expenses in the accompanying consolidated statements of operations and comprehensive loss.</t>
  </si>
  <si>
    <t>Stock-Based Compensation The Company recognizes compensation expense for stock-based awards, including grants of stock options and restricted stock, made to employees and nonemployee directors based on the estimated fair value on the date of grant, over the requisite service period. The Company recognizes compensation expense for stock-based awards granted to non-employee consultants based on the fair value of the award on each date on which the awards vest. Compensation expense is recognized over the vesting period, provided that services are rendered by such non-employee consultants during that time. At the end of each financial reporting period, the fair value of unvested options is re-measured using the then-current fair value of our common stock and updated assumptions in the Black-Scholes option-pricing model; and the fair value of restricted stock awards is re-measured using the then-current fair value of our common stock. For awards that vest upon achievement of a performance condition, the Company recognizes compensation expense when achievement of the performance condition is met or during the period from which meeting the condition is deemed probable until the expected date of meeting the performance condition. The fair value of each option grant is estimated using the Black-Scholes option-pricing model. Through December 31, 2015, the Company lacked sufficient Company-specific historical and implied volatility information, and as a result, the Company used the volatility of a group of publicly-traded peer companies in the Black-Scholes calculations. Beginning in 2016, the Company estimated its expected volatility using a weighted average of the historical volatility of publicly-traded peer companies and the volatility of its common stock, and expects to continue to do so until such time as it has adequate historical data regarding the volatility of its traded stock price for the duration of the expected term. The expected term of the Company’s options has been determined utilizing the “simplified” method for awards that qualify as “plain-vanilla” options, while the expected term of its options granted to consultants and nonemployees has been determined based on the contractual term of the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The Company also applies a forfeiture rate in order to calculate stock-based compensation expense. Expected forfeitures are based on the historical experience of the Company and management’s expectations of future forfeitures. To the extent actual forfeitures differ from the estimates, the difference is recorded as a cumulative adjustment in the period in which the estimates are revised. The Company recognizes stock-based compensation expense for only the portion of awards that are expected to vest.</t>
  </si>
  <si>
    <t>Treasury Stock</t>
  </si>
  <si>
    <t>Treasury Stock The Company records treasury stock at cost. Treasury stock consists of shares received from an employee as consideration for exercises of stock options.</t>
  </si>
  <si>
    <t>Basic and Diluted Net Loss Per Share</t>
  </si>
  <si>
    <t>Basic and Diluted Net Loss Per Share Basic net loss per share is computed by dividing the net loss by the weighted average number of common shares outstanding for the period. Diluted net loss per share is computed by dividing the diluted net loss by the weighted average number of common shares outstanding for the period, including potentially-dilutive common shares, by assuming the dilutive effect of outstanding stock options and unvested restricted stock, as determined using the treasury stock method. For periods in which the Company has reported net losses, diluted net loss per share is the same as basic net loss per share, because dilutive common shares are not assumed to have been issued if their effect is antidilutive. The Company reported a net loss for the years ended December 31, 2017, 2016 and 2015.</t>
  </si>
  <si>
    <t>Risks and Uncertainties</t>
  </si>
  <si>
    <t>Risks and Uncertainties The product candidates developed by the Company require approvals from the U.S. Food and Drug Administration or foreign regulatory agencies prior to commercial sales. There can be no assurance that the current and future product candidates of the Company will receive the necessary approvals. If the Company fails to successfully complete clinical development and generate results sufficient to file for regulatory approval or is denied approval or approval is delayed, it may have a material adverse impact on the Company’s business and its financial statements.</t>
  </si>
  <si>
    <t>Concentration of Credit Risk and of Significant Suppliers</t>
  </si>
  <si>
    <t>Concentration of Credit Risk and of Significant Suppliers Financial instruments that potentially expose the Company to concentrations of credit risk consist primarily of cash and cash equivalents. The Company maintains accounts for all cash and cash equivalents at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December 31, 2017 and 2016 were carried at fair value, determined according to the fair value hierarchy; see Footnote 3, Fair Value Measurements. The carrying amounts reflected in the consolidated balance sheets for accounts payable and accrued expenses approximate their fair values due to their short-term maturities at December 31, 2017 and 2016, respectively.</t>
  </si>
  <si>
    <t>Segment Data</t>
  </si>
  <si>
    <t>Segment Data The Company manages its operations as a single segment for the purposes of assessing performance and making operating decisions. The singular focus of the Company is on advancing medicines to treat central nervous system disorders, where there are inadequate or no approved existing therapies. All tangible assets are held within the United States.</t>
  </si>
  <si>
    <t>Comprehensive Loss</t>
  </si>
  <si>
    <t>Comprehensive Loss Comprehensive loss includes net loss as well as other changes in stockholders’ equity that result from transactions and economic events other than those with stockholders. For the years ended December 31, 2017 and 2016, the difference between net loss and comprehensive loss was the unrealized gain (loss) on marketable securities. For the year ended December 31, 2015, there was no difference between net loss and comprehensive loss.</t>
  </si>
  <si>
    <t>Public Offerings</t>
  </si>
  <si>
    <t>Public Offerings On July 23, 2014, the Company completed the sale of 5,750,000 shares of its common stock in its IPO at a price to the public of $18.00 per share, resulting in net proceeds to the Company of $94.0 million after deducting underwriting discounts and commissions and offering costs paid by the Company. The shares began trading on the Nasdaq Global Market on July 18, 2014. On April 20, 2015, the Company completed the sale of 2,628,571 shares of its common stock at a price to the public of $52.50 per share, resulting in net proceeds to the Company of $129.1 million after deducting underwriting discounts and commissions and offering costs paid by the Company. On January 12, 2016, the Company completed the sale of 3,157,894 shares of its common stock at a price to the public of $47.50 per share, resulting in net proceeds to the Company of $140.4 million after deducting underwriting discounts and commissions and offering costs paid by the Company. On September 14, 2016, the Company completed the sale of 5,062,892 shares of its common stock at a price to the public of $39.75 per share, resulting in net proceeds to the Company of $189.2 million after deducting underwriting discounts and commissions paid by the Company. On November 17, 2017, the Company completed the sale of 4,058,822 shares of its common stock at a price to the public of $85.00 per share, resulting in net proceeds to the Company of $325.8 million after deducting underwriting discounts and commissions and offering costs paid by the Company. Also see Note 13, “Subsequent Event”.</t>
  </si>
  <si>
    <t>Recently Issued Accounting Pronouncements</t>
  </si>
  <si>
    <t>Recently Issued Accounting Pronouncements In May 2014, the Financial Accounting Standards Board (the “FASB”) issued ASU No. 2014-09, Revenue from Contracts with Customers The FASB has continued to issue accounting standards updates to clarify and provide implementation guidance related to Revenue from Contracts with Customers, including ASU 2016-08 , Revenue from Contract with Customers: Principal versus Agent Considerations , ASU 2016-10, Revenue from Contracts with Customers: Identifying Performance Obligations and Licensing , and ASU 2016-12, Revenue from Contracts with Customers: Narrow-Scope Improvements and Practical Expedients. These amendments In February 2016, the FASB issued ASU No. 2016-02, Leases In March 2016, the FASB issued ASU No. 2016-09, Improvements to Employee Share-Based Payment Accounting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 The standard The standard will be effective . In November 2016, the FASB issued ASU No. 2016-18, Statement of Cash Flows (Topic 230): Restricted Cash For the years ended December 31, 2017 and 2016, our restricted cash and restricted cash equivalents were not significant. The Company currently does not expect this guidance to have a significant impact on its consolidated financial statements and related disclosures In May 2017, the FASB issued ASU No. 2017-09, Compensation—Stock Compensation (Topic 718) — Scope of Modification Accounting currently does not expect this guidance to have a significant impact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Measurements (Tables)</t>
  </si>
  <si>
    <t>Summary of Company's Money Market Funds and Marketable Securities</t>
  </si>
  <si>
    <t>The following tables summarize the Company’s money market funds and marketable securities as of December 31, 2017 and 2016:
December 31, 2017
Total
Quoted Prices in Active Markets (Level 1)
Significant Other Observable Inputs (Level 2)
Significant Unobservable Inputs (Level 3)
(in thousands)
Cash equivalents:
Cash equivalents
$
306,235
$
306,235
$
—
$
—
Total cash equivalents
306,235
306,235
—
—
Marketable securities:
U.S. government securities
49,606
—
49,606
—
U.S. corporate bonds
48,959
—
48,959
—
U.S. commercial paper
65,583
—
65,583
—
International commercial paper
48,465
—
48,465
—
Total marketable securities
212,613
—
212,613
—
Total cash equivalents and marketable securities
$
518,848
$
306,235
$
212,613
$
—
December 31, 2016
Total
Quoted Prices in Active Markets (Level 1)
Significant Other Observable Inputs (Level 2)
Significant Unobservable Inputs (Level 3)
(in thousands)
Cash equivalents:
Cash equivalents
$
168,517
$
168,517
$
—
$
—
Total cash equivalents
168,517
168,517
—
—
Marketable securities:
U.S. government securities
100,031
—
100,031
—
U.S. corporate bonds
58,452
—
58,452
—
International corporate bonds
24,190
—
24,190
—
U.S. commercial paper
30,351
—
30,351
—
International commercial paper
15,938
—
15,938
—
Total marketable securities
228,962
—
228,962
—
Total cash equivalents and marketable securities
$
397,479
$
168,517
$
228,962
$
—</t>
  </si>
  <si>
    <t>Summary of Gross Unrealized Gains and Losses of Marketable Securities</t>
  </si>
  <si>
    <t>The following tables summarize the gross unrealized gains and losses of the Company’s marketable securities as of December 31, 2017 and 2016:
December 31, 2017
Amortized Cost
Gross Unrealized Gains
Gross Unrealized Losses
Fair Value
(in thousands)
Assets:
U.S. government securities
$
49,612
$
—
$
(6
)
$
49,606
U.S. corporate bonds
48,982
2
(25
)
48,959
U.S. commercial paper
65,583
—
—
65,583
International commercial paper
48,465
—
—
48,465
$
212,642
$
2
$
(31
)
$
212,613
December 31, 2016
Amortized Cost
Gross Unrealized Gains
Gross Unrealized Losses
Fair Value
(in thousands)
Assets:
U.S. government securities
$
100,055
$
2
$
(26
)
$
100,031
U.S. corporate bonds
58,508
—
(56
)
58,452
International corporate bonds
24,212
—
(22
)
24,190
U.S. commercial paper
30,351
—
—
30,351
International commercial paper
15,938
—
—
15,938
$
229,064
$
2
$
(104
)
$
228,962</t>
  </si>
  <si>
    <t>Balance Sheet Components (Tables)</t>
  </si>
  <si>
    <t>Summary of Property and Equipment, Net</t>
  </si>
  <si>
    <t>Property and equipment, net consists of the following:
December 31,
2017
2016
(in thousands)
Computer hardware and software
$
1,090
$
708
Furniture and equipment
1,029
695
Leasehold improvements
2,967
527
5,086
1,930
Less: Accumulated depreciation
(1,073
)
(542
)
$
4,013
$
1,388</t>
  </si>
  <si>
    <t>Summary of Accrued Expenses</t>
  </si>
  <si>
    <t>Accrued expenses consist of the following:
December 31,
2017
2016
(in thousands)
Development costs
$
23,473
$
14,541
Employee-related expenses
15,838
5,948
Professional services
3,166
1,751
Other accrued expenses
124
112
$
42,601
$
22,352</t>
  </si>
  <si>
    <t>Commitments and Contingencies (Tables)</t>
  </si>
  <si>
    <t>Schedule of Future Minimum Lease Payments, Under Non-Cancelable Operating Leases</t>
  </si>
  <si>
    <t>Future minimum lease payments under non-cancelable operating leases are as follows at December 31, 2017:
Years Ending December 31,
(in thousands)
2018
$
4,444
2019
4,537
2020
4,632
2021
4,728
2022
3,485
Thereafter
5,450
$
27,276</t>
  </si>
  <si>
    <t>Stock-Based Compensation (Tables)</t>
  </si>
  <si>
    <t>Summary of Activity Relating to Restricted Stock</t>
  </si>
  <si>
    <t>The table below summarizes activity relating to restricted stock:
Shares
Outstanding as of December 31, 2016
—
Granted
32,500
Vested
—
Forfeited
(3,400
)
Outstanding as of December 31, 2017
29,100</t>
  </si>
  <si>
    <t>Summary of Stock-Based Compensation Expense for Stock Options, Restricted Stock Units and Employee Stock Purchase Plan Recognized</t>
  </si>
  <si>
    <t>Stock-based compensation expense for stock options, restricted stock units and the employee stock purchase plan recognized during the years ended December 31, 2017, 2016 and 2015 was as follows:
Year Ended December 31,
2017
2016
2015
(in thousands)
Research and development
$
19,893
$
11,197
$
5,924
General and administrative
15,641
11,823
9,316
$
35,534
$
23,020
$
15,240</t>
  </si>
  <si>
    <t>Summary of Stock-Based Compensation Expense by Award Type Recognized</t>
  </si>
  <si>
    <t>Stock-based compensation expense by award type recognized during the years ended December 31, 2017, 2016 and 2015 was as follows:
Year Ended December 31,
2017
2016
2015
(in thousands)
Stock options
$
34,525
$
22,820
$
14,796
Restricted stock units
617
—
—
Employee stock purchase plan
392
166
117
Restricted stock awards
—
34
327
$
35,534
$
23,020
$
15,240</t>
  </si>
  <si>
    <t>Summary of Weighted Average Assumptions Used to Compute Fair Value of Option Granted</t>
  </si>
  <si>
    <t>The fair value of each option granted to employees and nonemployee directors during the years ended December 31, 2017, 2016 and 2015 under the Company’s stock option plans has been calculated on the date of grant using the following weighted average assumptions:
Year Ended December 31,
2017
2016
2015
Expected dividend yield
0
%
0
%
0
%
Expected volatility
79.89
%
80.15
%
90.54
%
Risk-free interest rate
2.03
%
1.47
%
1.59
%
Expected life of option
6.03 years
6.05 years
6.03 years</t>
  </si>
  <si>
    <t>Summary of Activity Relating to Stock Options</t>
  </si>
  <si>
    <t>The table below summarizes activity related to stock options:
Shares
Weighted Average Exercise Price
Weighted Average Remaining Life (in years)
Aggregate Intrinsic Value (in thousands)
Outstanding as of December 31, 2016
4,231,807
$
29.99
8.24
$
92,843
Granted
2,360,933
60.59
Exercised
(765,950
)
20.94
Forfeited
(240,197
)
43.61
Outstanding as of December 31, 2017
5,586,593
$
43.58
8.09
$
676,717
Vested and expected to vest as of December 31, 2017
4,504,257
$
42.22
7.98
$
551,729
Exercisable as of December 31, 2017
2,045,229
$
27.95
6.99
$
279,699</t>
  </si>
  <si>
    <t>Net Loss Per Share (Tables)</t>
  </si>
  <si>
    <t>Summary of Basic and Diluted Net Loss Per Share</t>
  </si>
  <si>
    <t xml:space="preserve">Basic and diluted net loss per share was calculated as follows for the years ended December 31, 2017, 2016 and 2015:
Year Ended December 31,
2017
2016
2015
Basic net loss per share:
Numerator:
Net loss (in thousands)
$
(270,120
)
$
(158,987
)
$
(94,495
)
Denominator:
Weighted average common stock outstanding—basic
38,113,678
33,492,795
27,778,288
Dilutive effect of shares of common stock equivalents resulting from common stock options and restricted stock units
—
—
—
Weighted average common stock outstanding—diluted
38,113,678
33,492,795
27,778,288
Net loss per share—basic and diluted
$
(7.09
)
$
(4.75
)
$
(3.40
) </t>
  </si>
  <si>
    <t>Summary of Anti-Dilutive Common Stock Equivalents Outstanding</t>
  </si>
  <si>
    <t>The following common stock equivalents outstanding as of December 31, 2017 and 2016 were excluded from the computation of diluted net loss per share for the periods presented because including them would have been anti-dilutive:
Year Ended December 31,
2017
2016
Stock options
4,915,956
3,985,935
Restricted stock units
29,100
—
Employee stock purchase plan
11,683
6,784
4,956,739
3,992,719</t>
  </si>
  <si>
    <t>Income Taxes (Tables)</t>
  </si>
  <si>
    <t>Summary of Reconciliation of U.S. Statutory Rate to Company's Effective Tax Rate</t>
  </si>
  <si>
    <t xml:space="preserve">A reconciliation of the U.S. statutory rate to the Company’s effective tax rate is as follows:
Year Ended December 31,
2017
2016
2015
Tax due at statutory rate
34.0
%
34.0
%
34.0
%
State taxes, net of federal
5.1
4.2
4.0
Stock-based compensation
6.4
(1.0
)
(0.9
)
Foreign rate differential
(3.2
)
(3.1
)
(3.1
)
Federal and state credits
7.2
10.3
13.2
Change in valuation allowance
(22.5
)
(41.5
)
(43.1
)
Other
—
—
0.1
Federal and state rate change
(24.6
)
—
—
Research and orphan drug credit addback
(2.4
)
(2.9
)
(4.2
)
0.0
%
0.0
%
0.0
% </t>
  </si>
  <si>
    <t>Summary of Significant Components of Company's Net Deferred Tax Asset</t>
  </si>
  <si>
    <t>Significant components of the Company’s net deferred tax asset at December 31, 2017 and 2016 are as follows:
December 31,
2017
2016
(in thousands)
Net operating losses
$
131,151
$
84,374
Capitalized start-up costs
1,362
2,155
Accounting method change
—
(673
)
Tax credit carryforwards
54,523
33,477
Accrued expenses
3,057
2,287
Depreciation and amortization
685
999
Stock options
13,573
12,103
Others
1,090
350
Total net deferred tax asset before valuation allowance
205,441
135,072
Valuation allowance
(205,441
)
(135,072
)
Net deferred tax asset
$
—
$
—</t>
  </si>
  <si>
    <t>Summary of Rollforward of Company's Unrecognized Tax Benefits</t>
  </si>
  <si>
    <t>The following is a rollforward of the Company’s unrecognized tax benefits:
Year Ended December 31,
2017
2016
2015
(in thousands)
Unrecognized tax benefits—as of the beginning of the year
$
—
$
—
$
—
Gross increases—current period tax positions
—
—
—
Gross decreases—tax positions of prior periods
—
—
—
Unrecognized tax benefits—as of the end of the year
$
—
$
—
$
—</t>
  </si>
  <si>
    <t>Selected Quarterly Financial Data (Unaudited) (Tables)</t>
  </si>
  <si>
    <t>Summary of Quarterly Financial Information</t>
  </si>
  <si>
    <t xml:space="preserve">The following table contains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2017
First Quarter
Second Quarter
Third Quarter
Fourth Quarter
Total
(in thousands, except per share amounts)
Total operating expenses
$
57,480
$
70,854
$
74,373
$
70,448
$
273,155
Loss from operations
(57,480
)
(70,854
)
(74,373
)
(70,448
)
(273,155
)
Net loss
(56,778
)
(70,202
)
(73,719
)
$
(69,421
)
(270,120
)
Net loss per share—basic and diluted
$
(1.52
)
$
(1.88
)
$
(1.97
)
$
(1.75
)
$
(7.09
)
2016
First Quarter
Second Quarter
Third Quarter
Fourth Quarter
Total
(in thousands, except per share amounts)
Total operating expenses
$
30,714
$
35,006
$
38,064
$
56,379
$
160,163
Loss from operations
(30,714
)
(35,006
)
(38,064
)
(56,379
)
(160,163
)
Net loss
(30,543
)
(34,747
)
(37,796
)
(55,901
)
(158,987
)
Net loss per share—basic and diluted
$
(0.97
)
$
(1.08
)
$
(1.15
)
$
(1.50
)
$
(4.75
) </t>
  </si>
  <si>
    <t>Nature of the Business - Additional Information (Detail) - USD ($) $ in Thousands</t>
  </si>
  <si>
    <t>Feb. 13, 2018</t>
  </si>
  <si>
    <t>Nov. 17, 2017</t>
  </si>
  <si>
    <t>Sep. 14, 2016</t>
  </si>
  <si>
    <t>Jan. 12, 2016</t>
  </si>
  <si>
    <t>Apr. 20, 2015</t>
  </si>
  <si>
    <t>Nature Of Business [Line Items]</t>
  </si>
  <si>
    <t>Net proceeds from sale of common stock</t>
  </si>
  <si>
    <t>Subsequent Event [Member]</t>
  </si>
  <si>
    <t>Redeemable Convertible Preferred Stock [Member] | Convertible Notes [Member] | Initial Public Offering [Member]</t>
  </si>
  <si>
    <t>Net proceeds from sale of equity and notes</t>
  </si>
  <si>
    <t>Summary of Significant Accounting Policies - Additional Information (Detail)</t>
  </si>
  <si>
    <t>Nov. 17, 2017USD ($)$ / sharesshares</t>
  </si>
  <si>
    <t>Sep. 14, 2016USD ($)$ / sharesshares</t>
  </si>
  <si>
    <t>Jan. 12, 2016USD ($)$ / sharesshares</t>
  </si>
  <si>
    <t>Apr. 20, 2015USD ($)$ / sharesshares</t>
  </si>
  <si>
    <t>Jul. 23, 2014USD ($)$ / sharesshares</t>
  </si>
  <si>
    <t>May 31, 2017ft²</t>
  </si>
  <si>
    <t>May 31, 2016ft²</t>
  </si>
  <si>
    <t>Dec. 31, 2017USD ($)</t>
  </si>
  <si>
    <t>Dec. 31, 2016USD ($)</t>
  </si>
  <si>
    <t>Summary Of Significant Accounting Policies [Line Items]</t>
  </si>
  <si>
    <t>Restricted cash deposit</t>
  </si>
  <si>
    <t>Issuance of common stock, shares | shares</t>
  </si>
  <si>
    <t>Common stock price per share | $ / shares</t>
  </si>
  <si>
    <t>Proceeds from public offering of common stock, net of commissions and underwriting discounts and estimated offering costs</t>
  </si>
  <si>
    <t>Initial Public Offering [Member]</t>
  </si>
  <si>
    <t>Proceeds from initial public offering of common stock, net of commissions and underwriting discounts</t>
  </si>
  <si>
    <t>Operating Lease Two [Member]</t>
  </si>
  <si>
    <t>Operating Lease Three [Member]</t>
  </si>
  <si>
    <t>Operating Lease One [Member]</t>
  </si>
  <si>
    <t>Additional Office space rented under operating lease | ft²</t>
  </si>
  <si>
    <t>Lease expire date</t>
  </si>
  <si>
    <t>Feb. 28,
		2022</t>
  </si>
  <si>
    <t>Fair Value Measurements - Summary of Company's Money Market Funds and Marketable Securities (Detail) - USD ($) $ in Thousands</t>
  </si>
  <si>
    <t>Fair Value, Assets and Liabilities Measured on Recurring and Nonrecurring Basis [Line Items]</t>
  </si>
  <si>
    <t>Total cash equivalents</t>
  </si>
  <si>
    <t>Total marketable securities</t>
  </si>
  <si>
    <t>Total cash equivalents and marketable securities</t>
  </si>
  <si>
    <t>Cash Equivalents [Member]</t>
  </si>
  <si>
    <t>Fair Value, Inputs, Level 1 [Member]</t>
  </si>
  <si>
    <t>Fair Value, Inputs, Level 1 [Member] | Cash Equivalents [Member]</t>
  </si>
  <si>
    <t>Fair Value, Inputs, Level 2 [Member]</t>
  </si>
  <si>
    <t>U.S. Government Securities [Member]</t>
  </si>
  <si>
    <t>U.S. Government Securities [Member] | Fair Value, Inputs, Level 2 [Member]</t>
  </si>
  <si>
    <t>U.S. Corporate Bonds [Member]</t>
  </si>
  <si>
    <t>U.S. Corporate Bonds [Member] | Fair Value, Inputs, Level 2 [Member]</t>
  </si>
  <si>
    <t>International Corporate Bonds [Member]</t>
  </si>
  <si>
    <t>International Corporate Bonds [Member] | Fair Value, Inputs, Level 2 [Member]</t>
  </si>
  <si>
    <t>U.S. Commercial Paper [Member]</t>
  </si>
  <si>
    <t>U.S. Commercial Paper [Member] | Fair Value, Inputs, Level 2 [Member]</t>
  </si>
  <si>
    <t>International Commercial Paper [Member]</t>
  </si>
  <si>
    <t>International Commercial Paper [Member] | Fair Value, Inputs, Level 2 [Member]</t>
  </si>
  <si>
    <t>Fair Value Measurements - Additional Information (Detail)</t>
  </si>
  <si>
    <t>Dec. 31, 2017USD ($)MarketableSecurity</t>
  </si>
  <si>
    <t>Dec. 31, 2016USD ($)MarketableSecurity</t>
  </si>
  <si>
    <t>Debt Instrument Fair Value Carrying Value [Line Items]</t>
  </si>
  <si>
    <t>Transfers among the Level 1, Level 2 and Level 3 categories</t>
  </si>
  <si>
    <t>Number of marketable securities loss position due to fluctuations in interest rates | MarketableSecurity</t>
  </si>
  <si>
    <t>Impairment of assets</t>
  </si>
  <si>
    <t>Maximum [Member]</t>
  </si>
  <si>
    <t>Marketable securities, remaining contractual maturities</t>
  </si>
  <si>
    <t>1 year</t>
  </si>
  <si>
    <t>Fair Value Measurements - Summary of Gross Unrealized Gains and Losses of Marketable Securities (Detail) - USD ($) $ in Thousands</t>
  </si>
  <si>
    <t>Schedule of Available-for-sale Securities [Line Items]</t>
  </si>
  <si>
    <t>Amortized Cost</t>
  </si>
  <si>
    <t>Gross Unrealized Gains</t>
  </si>
  <si>
    <t>Gross Unrealized Losses</t>
  </si>
  <si>
    <t>Fair Value</t>
  </si>
  <si>
    <t>Balance Sheet Components - Summary of Property and Equipment, Net (Detail) - USD ($) $ in Thousands</t>
  </si>
  <si>
    <t>Property, Plant and Equipment [Line Items]</t>
  </si>
  <si>
    <t>Property and equipment, gross</t>
  </si>
  <si>
    <t>Less: Accumulated depreciation</t>
  </si>
  <si>
    <t>Computer Hardware and Software [Member]</t>
  </si>
  <si>
    <t>Furniture and Equipment [Member]</t>
  </si>
  <si>
    <t>Leasehold Improvements [Member]</t>
  </si>
  <si>
    <t>Balance Sheet Components - Additional Information (Detail) - USD ($) $ in Millions</t>
  </si>
  <si>
    <t>Depreciation and amortization</t>
  </si>
  <si>
    <t>Property and equipment, useful life</t>
  </si>
  <si>
    <t>3 years</t>
  </si>
  <si>
    <t>5 years</t>
  </si>
  <si>
    <t>Balance Sheet Components - Summary of Accrued Expenses (Detail) - USD ($) $ in Thousands</t>
  </si>
  <si>
    <t>Payables And Accruals [Abstract]</t>
  </si>
  <si>
    <t>Development costs</t>
  </si>
  <si>
    <t>Employee-related expenses</t>
  </si>
  <si>
    <t>Professional services</t>
  </si>
  <si>
    <t>Other accrued expenses</t>
  </si>
  <si>
    <t>Total accrued expenses</t>
  </si>
  <si>
    <t>Commitments and Contingencies - Operating Leases - Additional Information (Detail) $ in Millions</t>
  </si>
  <si>
    <t>Jan. 01, 2018ft²</t>
  </si>
  <si>
    <t>Aug. 15, 2017ft²</t>
  </si>
  <si>
    <t>Dec. 31, 2015USD ($)</t>
  </si>
  <si>
    <t>Commitments And Contingencies [Line Items]</t>
  </si>
  <si>
    <t>Rent expense, net of sublease income | $</t>
  </si>
  <si>
    <t>Office space rent under operating lease</t>
  </si>
  <si>
    <t>Lease existence of option to extend</t>
  </si>
  <si>
    <t>true</t>
  </si>
  <si>
    <t>Commencement date of lease</t>
  </si>
  <si>
    <t>Sep. 1,
		2016</t>
  </si>
  <si>
    <t>Sixth Amendment to Lease [Member]</t>
  </si>
  <si>
    <t>Aug. 15,
		2024</t>
  </si>
  <si>
    <t>Increased office space rent</t>
  </si>
  <si>
    <t>Sixth Amendment to Lease [Member] | Subsequent Event [Member]</t>
  </si>
  <si>
    <t>Commitments and Contingencies - Schedule of Future Minimum Lease Payments, Under Non-Cancelable Operating Leases (Detail) $ in Thousands</t>
  </si>
  <si>
    <t>Thereafter</t>
  </si>
  <si>
    <t>Total Operating leases, future minimum payments</t>
  </si>
  <si>
    <t>Commitments and Contingencies - CyDex License Agreement - Additional Information (Detail) - USD ($)</t>
  </si>
  <si>
    <t>Research and development expense</t>
  </si>
  <si>
    <t>CyDex License Agreement [Member]</t>
  </si>
  <si>
    <t>CyDex License Agreement [Member] | First and Second Clinical Development Milestones [Member] | Brexanolone [Member] | Maximum [Member]</t>
  </si>
  <si>
    <t>Expected milestone payments</t>
  </si>
  <si>
    <t>CyDex License Agreement [Member] | First and Second Regulatory Milestones [Member] | Brexanolone [Member] | Maximum [Member]</t>
  </si>
  <si>
    <t>CyDex License Agreement [Member] | Third and Fourth Clinical Development Milestones [Member] | Brexanolone [Member] | Maximum [Member]</t>
  </si>
  <si>
    <t>CyDex License Agreement [Member] | Third and Fourth Regulatory Milestones [Member] | Brexanolone [Member] | Maximum [Member]</t>
  </si>
  <si>
    <t>CyDex License Agreement [Member] | Clinical Development [Member]</t>
  </si>
  <si>
    <t>Research and development expense related to milestone expense</t>
  </si>
  <si>
    <t>Milestone payments</t>
  </si>
  <si>
    <t>CyDex License Agreement [Member] | Clinical Development [Member] | SAGE-689 [Member] | Maximum [Member]</t>
  </si>
  <si>
    <t>CyDex License Agreement [Member] | Regulatory Milestones [Member] | SAGE-689 [Member] | Maximum [Member]</t>
  </si>
  <si>
    <t>Commitments and Contingencies - University of California License Agreements - Additional Information (Detail) - University of California License Agreements [Member]</t>
  </si>
  <si>
    <t>Jun. 30, 2015USD ($)</t>
  </si>
  <si>
    <t>Dec. 31, 2015USD ($)Milestone</t>
  </si>
  <si>
    <t>Dec. 31, 2014USD ($)</t>
  </si>
  <si>
    <t>Dec. 31, 2013USD ($)</t>
  </si>
  <si>
    <t>Upfront payment</t>
  </si>
  <si>
    <t>Annual license maintenance fee</t>
  </si>
  <si>
    <t>After The Effective Date [Member]</t>
  </si>
  <si>
    <t>Licenses Expiration period, maximum</t>
  </si>
  <si>
    <t>27 years</t>
  </si>
  <si>
    <t>After The First Sale [Member]</t>
  </si>
  <si>
    <t>15 years</t>
  </si>
  <si>
    <t>Clinical Development [Member]</t>
  </si>
  <si>
    <t>Milestones achieved | Milestone</t>
  </si>
  <si>
    <t>Clinical Development [Member] | Maximum [Member]</t>
  </si>
  <si>
    <t>Percentage of net sales paid as royalties</t>
  </si>
  <si>
    <t>1.00%</t>
  </si>
  <si>
    <t>Regulatory Milestones [Member] | Maximum [Member]</t>
  </si>
  <si>
    <t>Additional milestone payments</t>
  </si>
  <si>
    <t>Sales Milestones [Member] | Maximum [Member]</t>
  </si>
  <si>
    <t>Commitments and Contingencies - Washington University License Agreement - Additional Information (Detail) - Washington University License Agreement [Member] - USD ($)</t>
  </si>
  <si>
    <t>1 Months Ended</t>
  </si>
  <si>
    <t>Nov. 30, 2013</t>
  </si>
  <si>
    <t>Dec. 31, 2013</t>
  </si>
  <si>
    <t>Upfront non-refundable payment</t>
  </si>
  <si>
    <t>Issuance of common stock, shares</t>
  </si>
  <si>
    <t>Research and development expense related to issue of common stock obligation</t>
  </si>
  <si>
    <t>Regulatory Milestones [Member]</t>
  </si>
  <si>
    <t>Maximum [Member] | Clinical Development [Member]</t>
  </si>
  <si>
    <t>Maximum [Member] | Regulatory Milestones [Member]</t>
  </si>
  <si>
    <t>Commitments and Contingencies - Consulting Agreement - Additional Information (Detail) - Consulting Agreement [Member]</t>
  </si>
  <si>
    <t>Jan. 31, 2014USD ($)shares</t>
  </si>
  <si>
    <t>Dec. 31, 2015USD ($)Milestoneshares</t>
  </si>
  <si>
    <t>Dec. 31, 2014USD ($)Milestoneshares</t>
  </si>
  <si>
    <t>Clinical Development and Regulatory Milestones [Member]</t>
  </si>
  <si>
    <t>Shares of common stock for attaining milestones | shares</t>
  </si>
  <si>
    <t>Clinical Development and Regulatory Milestones [Member] | Maximum [Member]</t>
  </si>
  <si>
    <t>First Clinical Development Milestones [Member]</t>
  </si>
  <si>
    <t>Payments for stock issued upon reaching a milestone</t>
  </si>
  <si>
    <t>Milestone based share compensation, shares issued | shares</t>
  </si>
  <si>
    <t>Second Clinical Development Milestones [Member]</t>
  </si>
  <si>
    <t>Third Clinical Development Milestones [Member]</t>
  </si>
  <si>
    <t>Preferred Stock - Additional Information (Detail) - shares</t>
  </si>
  <si>
    <t>Temporary Equity Disclosure [Abstract]</t>
  </si>
  <si>
    <t>Common Stock - Additional Information (Detail) - USD ($)</t>
  </si>
  <si>
    <t>Dividends declared</t>
  </si>
  <si>
    <t>Voting rights</t>
  </si>
  <si>
    <t>Each share of common stock entitles the holder to one vote on all matters submitted to a vote of the Company’s stockholders.</t>
  </si>
  <si>
    <t>Total cost of shares held in treasury</t>
  </si>
  <si>
    <t>Stock-Based Compensation - Additional Information (Detail)</t>
  </si>
  <si>
    <t>Jan. 01, 2018shares</t>
  </si>
  <si>
    <t>Dec. 31, 2017USD ($)$ / sharesshares</t>
  </si>
  <si>
    <t>Dec. 31, 2016USD ($)Milestone$ / sharesshares</t>
  </si>
  <si>
    <t>Dec. 31, 2015USD ($)Milestone$ / sharesshares</t>
  </si>
  <si>
    <t>Jul. 02, 2014shares</t>
  </si>
  <si>
    <t>Share-based Compensation Arrangement by Share-based Payment Award [Line Items]</t>
  </si>
  <si>
    <t>Stock-based compensation expense | $</t>
  </si>
  <si>
    <t>Share based compensation granted under plan vest period</t>
  </si>
  <si>
    <t>4 years</t>
  </si>
  <si>
    <t>Total number of options outstanding</t>
  </si>
  <si>
    <t>Share based compensation, vest period</t>
  </si>
  <si>
    <t>Share based compensation, term of plan</t>
  </si>
  <si>
    <t>10 years</t>
  </si>
  <si>
    <t>Weighted average grant date fair value per share | $ / shares</t>
  </si>
  <si>
    <t>Share option, forfeiture rates</t>
  </si>
  <si>
    <t>13.30%</t>
  </si>
  <si>
    <t>9.60%</t>
  </si>
  <si>
    <t>10.00%</t>
  </si>
  <si>
    <t>Non-employees [Member]</t>
  </si>
  <si>
    <t>2011 Stock Option Plan [Member]</t>
  </si>
  <si>
    <t>Options granted</t>
  </si>
  <si>
    <t>2014 Stock Option Plan [Member]</t>
  </si>
  <si>
    <t>Common stock available for issuance under stock option plan</t>
  </si>
  <si>
    <t>2014 Stock Option Plan [Member] | Milestone One [Member]</t>
  </si>
  <si>
    <t>Percentage of performance based grants that were achieved</t>
  </si>
  <si>
    <t>35.00%</t>
  </si>
  <si>
    <t>2014 Stock Option Plan [Member] | Milestone Two [Member]</t>
  </si>
  <si>
    <t>50.00%</t>
  </si>
  <si>
    <t>30.00%</t>
  </si>
  <si>
    <t>2014 Stock Option Plan [Member] | Maximum [Member]</t>
  </si>
  <si>
    <t>Percentage of increase on outstanding shares of Common stock</t>
  </si>
  <si>
    <t>4.00%</t>
  </si>
  <si>
    <t>2014 Stock Option Plan [Member] | Subsequent Event [Member]</t>
  </si>
  <si>
    <t>Common stock shares annual increase added to plan</t>
  </si>
  <si>
    <t>2014 Employee Stock Purchase Plan [Member]</t>
  </si>
  <si>
    <t>Shares of common stock initially authorized for issuance under this plan</t>
  </si>
  <si>
    <t>Number of shares issued under the plan</t>
  </si>
  <si>
    <t>Accrued expenses | $</t>
  </si>
  <si>
    <t>Restricted Stock Units Vest One Year Anniversary [Member]</t>
  </si>
  <si>
    <t>Restricted stock units cliff vesting percentage</t>
  </si>
  <si>
    <t>25.00%</t>
  </si>
  <si>
    <t>Restricted Stock Units [Member]</t>
  </si>
  <si>
    <t>Restricted stock units granted</t>
  </si>
  <si>
    <t>2 years</t>
  </si>
  <si>
    <t>Restricted Stock Units [Member] | Restricted Stock Units Vest One Year Anniversary [Member]</t>
  </si>
  <si>
    <t>Restricted stock units vesting period month and year</t>
  </si>
  <si>
    <t>2018-02</t>
  </si>
  <si>
    <t>Restricted Stock Units [Member] | Restricted Stock Units Vest Two Year Anniversary [Member]</t>
  </si>
  <si>
    <t>2019-02</t>
  </si>
  <si>
    <t>Performance Shares [Member]</t>
  </si>
  <si>
    <t>Total unrecognized stock-based compensation expense | $</t>
  </si>
  <si>
    <t>Number of shares outstanding and unvested stock options</t>
  </si>
  <si>
    <t>Performance Milestone [Member] | 2014 Stock Option Plan [Member]</t>
  </si>
  <si>
    <t>Performance-Based Stock Options [Member]</t>
  </si>
  <si>
    <t>Stock Options [Member]</t>
  </si>
  <si>
    <t>Weighted average period of unrecognized compensation costs</t>
  </si>
  <si>
    <t>2 years 6 months 29 days</t>
  </si>
  <si>
    <t>Total fair value of options vested | $</t>
  </si>
  <si>
    <t>Intrinsic value of options exercised | $</t>
  </si>
  <si>
    <t>Stock-Based Compensation - Summary of Activity Relating to Restricted Stock (Detail) - Restricted Stock Units [Member]</t>
  </si>
  <si>
    <t>Dec. 31, 2017shares</t>
  </si>
  <si>
    <t>Granted, Shares- Restricted stock</t>
  </si>
  <si>
    <t>Forfeited, Shares-Restricted stock</t>
  </si>
  <si>
    <t>Outstanding, Shares at ending balance-Restricted stock</t>
  </si>
  <si>
    <t>Stock-Based Compensation - Summary of Stock-Based Compensation Expense for Stock Options, Restricted Stock Units and Employee Stock Purchase Plan Recognized (Detail) - USD ($) $ in Thousands</t>
  </si>
  <si>
    <t>Total Stock-based compensation expense</t>
  </si>
  <si>
    <t>Research and Development [Member]</t>
  </si>
  <si>
    <t>General and Administrative [Member]</t>
  </si>
  <si>
    <t>Stock-Based Compensation - Summary of Stock-Based Compensation Expense by Award Type Recognized (Detail) - USD ($) $ in Thousands</t>
  </si>
  <si>
    <t>Employee Stock Purchase Plan [Member]</t>
  </si>
  <si>
    <t>Restricted Stock Awards [Member]</t>
  </si>
  <si>
    <t>Stock-Based Compensation - Summary of Weighted Average Assumptions Used to Compute Fair Value of Option Granted (Detail)</t>
  </si>
  <si>
    <t>Expected dividend yield</t>
  </si>
  <si>
    <t>0.00%</t>
  </si>
  <si>
    <t>Expected volatility</t>
  </si>
  <si>
    <t>79.89%</t>
  </si>
  <si>
    <t>80.15%</t>
  </si>
  <si>
    <t>90.54%</t>
  </si>
  <si>
    <t>Risk-free interest rate</t>
  </si>
  <si>
    <t>2.03%</t>
  </si>
  <si>
    <t>1.47%</t>
  </si>
  <si>
    <t>1.59%</t>
  </si>
  <si>
    <t>Expected life of option</t>
  </si>
  <si>
    <t>6 years 10 days</t>
  </si>
  <si>
    <t>6 years 18 days</t>
  </si>
  <si>
    <t>Stock-Based Compensation - Summary of Activity Relating to Stock Options (Detail) - USD ($) $ / shares in Units, $ in Thousands</t>
  </si>
  <si>
    <t>Ending balance, Outstanding Shares</t>
  </si>
  <si>
    <t>Beginning balance, Outstanding Shares</t>
  </si>
  <si>
    <t>Granted, Shares</t>
  </si>
  <si>
    <t>Exercised, Shares</t>
  </si>
  <si>
    <t>Forfeited, Shares</t>
  </si>
  <si>
    <t>Vested and expected to vest, Shares</t>
  </si>
  <si>
    <t>Exercisable, Shares</t>
  </si>
  <si>
    <t>Beginning balance, Outstanding Weighted Average Exercise Price</t>
  </si>
  <si>
    <t>Granted, Weighted Average Exercise Price</t>
  </si>
  <si>
    <t>Exercised, Weighted Average Exercise Price</t>
  </si>
  <si>
    <t>Forfeited, Weighted Average Exercise Price</t>
  </si>
  <si>
    <t>Ending balance, Outstanding Weighted Average Exercise Price</t>
  </si>
  <si>
    <t>Vested and expected to vest, Weighted Average Exercise Price</t>
  </si>
  <si>
    <t>Exercisable, Weighted Average Exercise Price</t>
  </si>
  <si>
    <t>Outstanding, Weighted Average Remaining Life</t>
  </si>
  <si>
    <t>8 years 1 month 2 days</t>
  </si>
  <si>
    <t>8 years 2 months 26 days</t>
  </si>
  <si>
    <t>Vested and expected to vest, Weighted Average Remaining Life</t>
  </si>
  <si>
    <t>7 years 11 months 23 days</t>
  </si>
  <si>
    <t>Exercisable, Weighted Average Remaining Life</t>
  </si>
  <si>
    <t>6 years 11 months 26 days</t>
  </si>
  <si>
    <t>Outstanding, Aggregate Intrinsic Value</t>
  </si>
  <si>
    <t>Vested and expected to vest, Aggregate Intrinsic Value</t>
  </si>
  <si>
    <t>Exercisable, Aggregate Intrinsic Value</t>
  </si>
  <si>
    <t>Net Loss Per Share - Summary of Basic and Diluted Net Loss Per Share (Detail) - USD ($) $ / shares in Units, $ in Thousands</t>
  </si>
  <si>
    <t>3 Months Ended</t>
  </si>
  <si>
    <t>Sep. 30, 2017</t>
  </si>
  <si>
    <t>Mar. 31, 2017</t>
  </si>
  <si>
    <t>Sep. 30, 2016</t>
  </si>
  <si>
    <t>Jun. 30, 2016</t>
  </si>
  <si>
    <t>Mar. 31, 2016</t>
  </si>
  <si>
    <t>Numerator:</t>
  </si>
  <si>
    <t>Denominator:</t>
  </si>
  <si>
    <t>Weighted average common stock outstanding—basic</t>
  </si>
  <si>
    <t>Dilutive effect of shares of common stock equivalents resulting from common stock options and restricted stock units</t>
  </si>
  <si>
    <t>Weighted average common stock outstanding—diluted</t>
  </si>
  <si>
    <t>Net Loss Per Share - Summary of Anti-Dilutive Common Stock Equivalents Outstanding (Detail) - shares</t>
  </si>
  <si>
    <t>Antidilutive Securities Excluded from Computation of Earnings Per Share [Line Items]</t>
  </si>
  <si>
    <t>Anti-dilutive common stock equivalents</t>
  </si>
  <si>
    <t>Income Taxes - Additional Information (Detail) - USD ($)</t>
  </si>
  <si>
    <t>Dec. 31, 2018</t>
  </si>
  <si>
    <t>Income Tax Disclosure [Line Items]</t>
  </si>
  <si>
    <t>Provision for income taxes</t>
  </si>
  <si>
    <t>Federal operating loss carryforwards</t>
  </si>
  <si>
    <t>State operating loss carryforwards</t>
  </si>
  <si>
    <t>Federal and state net operating loss carryforwards expiration year</t>
  </si>
  <si>
    <t>Federal orphan drug tax credit carry forwards</t>
  </si>
  <si>
    <t>Tax credit carry forwards expiration period</t>
  </si>
  <si>
    <t>U.S. corporate tax rate</t>
  </si>
  <si>
    <t>34.00%</t>
  </si>
  <si>
    <t>Reduction to deferred tax asset</t>
  </si>
  <si>
    <t>Change in amount of deferred tax assets</t>
  </si>
  <si>
    <t>Valuation allowance</t>
  </si>
  <si>
    <t>Accrued interest or penalties related to uncertain tax positions</t>
  </si>
  <si>
    <t>Uncertain tax positions</t>
  </si>
  <si>
    <t>ASU 2016-09 [Member]</t>
  </si>
  <si>
    <t>Increase in deferred tax assets associated with net operating losses</t>
  </si>
  <si>
    <t>Increase in deferred tax assets associated with federal and state research credits</t>
  </si>
  <si>
    <t>ASU 2015-17 [Member] | ASU Early Adoption [Member]</t>
  </si>
  <si>
    <t>Decrease in deferred tax liability current</t>
  </si>
  <si>
    <t>Increase in deferred tax liability non-current</t>
  </si>
  <si>
    <t>Scenario Forecast [Member]</t>
  </si>
  <si>
    <t>21.00%</t>
  </si>
  <si>
    <t>Domestic Tax Authority [Member]</t>
  </si>
  <si>
    <t>Research and development tax credits carryforwards</t>
  </si>
  <si>
    <t>Research and development tax credits carryforwards expiration year</t>
  </si>
  <si>
    <t>State and Local Jurisdiction [Member]</t>
  </si>
  <si>
    <t>Income Taxes - Summary of Reconciliation of U.S. Statutory Rate to Company's Effective Tax Rate (Detail)</t>
  </si>
  <si>
    <t>Tax due at statutory rate</t>
  </si>
  <si>
    <t>State taxes, net of federal</t>
  </si>
  <si>
    <t>5.10%</t>
  </si>
  <si>
    <t>4.20%</t>
  </si>
  <si>
    <t>Stock-based compensation</t>
  </si>
  <si>
    <t>6.40%</t>
  </si>
  <si>
    <t>(1.00%)</t>
  </si>
  <si>
    <t>(0.90%)</t>
  </si>
  <si>
    <t>Foreign rate differential</t>
  </si>
  <si>
    <t>(3.20%)</t>
  </si>
  <si>
    <t>(3.10%)</t>
  </si>
  <si>
    <t>Federal and state credits</t>
  </si>
  <si>
    <t>7.20%</t>
  </si>
  <si>
    <t>10.30%</t>
  </si>
  <si>
    <t>13.20%</t>
  </si>
  <si>
    <t>Change in valuation allowance</t>
  </si>
  <si>
    <t>(22.50%)</t>
  </si>
  <si>
    <t>(41.50%)</t>
  </si>
  <si>
    <t>(43.10%)</t>
  </si>
  <si>
    <t>Other</t>
  </si>
  <si>
    <t>0.10%</t>
  </si>
  <si>
    <t>Federal and state rate change</t>
  </si>
  <si>
    <t>(24.60%)</t>
  </si>
  <si>
    <t>Research and orphan drug credit addback</t>
  </si>
  <si>
    <t>(2.40%)</t>
  </si>
  <si>
    <t>(2.90%)</t>
  </si>
  <si>
    <t>(4.20%)</t>
  </si>
  <si>
    <t>Total effective tax rate</t>
  </si>
  <si>
    <t>Income Taxes - Summary of Significant Components of Company's Net Deferred Tax Asset (Detail) - USD ($) $ in Thousands</t>
  </si>
  <si>
    <t>Net operating losses</t>
  </si>
  <si>
    <t>Capitalized start-up costs</t>
  </si>
  <si>
    <t>Accounting method change</t>
  </si>
  <si>
    <t>Tax credit carryforwards</t>
  </si>
  <si>
    <t>Stock options</t>
  </si>
  <si>
    <t>Others</t>
  </si>
  <si>
    <t>Total net deferred tax asset before valuation allowance</t>
  </si>
  <si>
    <t>Employee Benefit Plan - Additional Information (Detail) - USD ($) $ in Millions</t>
  </si>
  <si>
    <t>Employer matching contribution, percent of match</t>
  </si>
  <si>
    <t>Maximum annual contributions per employee, percent</t>
  </si>
  <si>
    <t>6.00%</t>
  </si>
  <si>
    <t>Employer contribution</t>
  </si>
  <si>
    <t>Selected Quarterly Financial Data (Unaudited) - Summary of Quarterly Financial Information (Detail) - USD ($) $ / shares in Units, $ in Thousands</t>
  </si>
  <si>
    <t>Subsequent Event - Additional Information (Detail) - USD ($) $ / shares in Units, $ in Millions</t>
  </si>
  <si>
    <t>Subsequent Event [Line Items]</t>
  </si>
  <si>
    <t>Common stock price per share</t>
  </si>
  <si>
    <t>Proceeds from public offering of common stock, net of commissions and underwriting discounts and estimated offering expenses payabl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9755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5777940</v>
      </c>
    </row>
    <row r="18" spans="1:4">
      <c r="A18" s="4" t="s">
        <v>30</v>
      </c>
      <c r="D18" s="6" t="n">
        <v>2730487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6235000</v>
      </c>
      <c r="C3" s="6" t="n">
        <v>168517000</v>
      </c>
    </row>
    <row r="4" spans="1:3">
      <c r="A4" s="4" t="s">
        <v>35</v>
      </c>
      <c r="B4" s="5" t="n">
        <v>212613000</v>
      </c>
      <c r="C4" s="5" t="n">
        <v>228962000</v>
      </c>
    </row>
    <row r="5" spans="1:3">
      <c r="A5" s="4" t="s">
        <v>36</v>
      </c>
      <c r="B5" s="5" t="n">
        <v>6227000</v>
      </c>
      <c r="C5" s="5" t="n">
        <v>5100000</v>
      </c>
    </row>
    <row r="6" spans="1:3">
      <c r="A6" s="4" t="s">
        <v>37</v>
      </c>
      <c r="B6" s="5" t="n">
        <v>525075000</v>
      </c>
      <c r="C6" s="5" t="n">
        <v>402579000</v>
      </c>
    </row>
    <row r="7" spans="1:3">
      <c r="A7" s="4" t="s">
        <v>38</v>
      </c>
      <c r="B7" s="5" t="n">
        <v>4013000</v>
      </c>
      <c r="C7" s="5" t="n">
        <v>1388000</v>
      </c>
    </row>
    <row r="8" spans="1:3">
      <c r="A8" s="4" t="s">
        <v>39</v>
      </c>
      <c r="B8" s="5" t="n">
        <v>849000</v>
      </c>
      <c r="C8" s="5" t="n">
        <v>564000</v>
      </c>
    </row>
    <row r="9" spans="1:3">
      <c r="A9" s="4" t="s">
        <v>40</v>
      </c>
      <c r="B9" s="5" t="n">
        <v>529937000</v>
      </c>
      <c r="C9" s="5" t="n">
        <v>404531000</v>
      </c>
    </row>
    <row r="10" spans="1:3">
      <c r="A10" s="3" t="s">
        <v>41</v>
      </c>
    </row>
    <row r="11" spans="1:3">
      <c r="A11" s="4" t="s">
        <v>42</v>
      </c>
      <c r="B11" s="5" t="n">
        <v>9350000</v>
      </c>
      <c r="C11" s="5" t="n">
        <v>12817000</v>
      </c>
    </row>
    <row r="12" spans="1:3">
      <c r="A12" s="4" t="s">
        <v>43</v>
      </c>
      <c r="B12" s="5" t="n">
        <v>42601000</v>
      </c>
      <c r="C12" s="5" t="n">
        <v>22352000</v>
      </c>
    </row>
    <row r="13" spans="1:3">
      <c r="A13" s="4" t="s">
        <v>44</v>
      </c>
      <c r="B13" s="5" t="n">
        <v>51951000</v>
      </c>
      <c r="C13" s="5" t="n">
        <v>35169000</v>
      </c>
    </row>
    <row r="14" spans="1:3">
      <c r="A14" s="4" t="s">
        <v>45</v>
      </c>
      <c r="B14" s="5" t="n">
        <v>2511000</v>
      </c>
      <c r="C14" s="5" t="n">
        <v>845000</v>
      </c>
    </row>
    <row r="15" spans="1:3">
      <c r="A15" s="4" t="s">
        <v>46</v>
      </c>
      <c r="B15" s="5" t="n">
        <v>54462000</v>
      </c>
      <c r="C15" s="5" t="n">
        <v>36014000</v>
      </c>
    </row>
    <row r="16" spans="1:3">
      <c r="A16" s="4" t="s">
        <v>47</v>
      </c>
      <c r="B16" s="4" t="s">
        <v>48</v>
      </c>
      <c r="C16" s="4" t="s">
        <v>48</v>
      </c>
    </row>
    <row r="17" spans="1:3">
      <c r="A17" s="3" t="s">
        <v>49</v>
      </c>
    </row>
    <row r="18" spans="1:3">
      <c r="A18" s="4" t="s">
        <v>50</v>
      </c>
      <c r="B18" s="4" t="s">
        <v>48</v>
      </c>
      <c r="C18" s="4" t="s">
        <v>48</v>
      </c>
    </row>
    <row r="19" spans="1:3">
      <c r="A19" s="4" t="s">
        <v>51</v>
      </c>
      <c r="B19" s="5" t="n">
        <v>5000</v>
      </c>
      <c r="C19" s="5" t="n">
        <v>4000</v>
      </c>
    </row>
    <row r="20" spans="1:3">
      <c r="A20" s="4" t="s">
        <v>52</v>
      </c>
      <c r="B20" s="5" t="n">
        <v>-113000</v>
      </c>
      <c r="C20" s="5" t="n">
        <v>-17000</v>
      </c>
    </row>
    <row r="21" spans="1:3">
      <c r="A21" s="4" t="s">
        <v>53</v>
      </c>
      <c r="B21" s="5" t="n">
        <v>1066059000</v>
      </c>
      <c r="C21" s="5" t="n">
        <v>688959000</v>
      </c>
    </row>
    <row r="22" spans="1:3">
      <c r="A22" s="4" t="s">
        <v>54</v>
      </c>
      <c r="B22" s="5" t="n">
        <v>-590447000</v>
      </c>
      <c r="C22" s="5" t="n">
        <v>-320327000</v>
      </c>
    </row>
    <row r="23" spans="1:3">
      <c r="A23" s="4" t="s">
        <v>55</v>
      </c>
      <c r="B23" s="5" t="n">
        <v>-29000</v>
      </c>
      <c r="C23" s="5" t="n">
        <v>-102000</v>
      </c>
    </row>
    <row r="24" spans="1:3">
      <c r="A24" s="4" t="s">
        <v>56</v>
      </c>
      <c r="B24" s="5" t="n">
        <v>475475000</v>
      </c>
      <c r="C24" s="5" t="n">
        <v>368517000</v>
      </c>
    </row>
    <row r="25" spans="1:3">
      <c r="A25" s="4" t="s">
        <v>57</v>
      </c>
      <c r="B25" s="6" t="n">
        <v>529937000</v>
      </c>
      <c r="C25" s="6" t="n">
        <v>40453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47</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164</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170</v>
      </c>
      <c r="B18" s="4" t="s">
        <v>210</v>
      </c>
    </row>
    <row r="19" spans="1:2">
      <c r="A19" s="4" t="s">
        <v>149</v>
      </c>
      <c r="B19" s="4" t="s">
        <v>211</v>
      </c>
    </row>
    <row r="20" spans="1:2">
      <c r="A20" s="4" t="s">
        <v>212</v>
      </c>
      <c r="B20" s="4" t="s">
        <v>213</v>
      </c>
    </row>
    <row r="21" spans="1:2">
      <c r="A21" s="4" t="s">
        <v>214</v>
      </c>
      <c r="B21" s="4" t="s">
        <v>215</v>
      </c>
    </row>
    <row r="22" spans="1:2">
      <c r="A22" s="4" t="s">
        <v>216</v>
      </c>
      <c r="B22" s="4" t="s">
        <v>217</v>
      </c>
    </row>
    <row r="23" spans="1:2">
      <c r="A23" s="4" t="s">
        <v>218</v>
      </c>
      <c r="B23"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15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5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6</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16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17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9</v>
      </c>
      <c r="B1" s="2" t="s">
        <v>260</v>
      </c>
      <c r="C1" s="2" t="s">
        <v>261</v>
      </c>
      <c r="D1" s="2" t="s">
        <v>262</v>
      </c>
      <c r="E1" s="2" t="s">
        <v>263</v>
      </c>
      <c r="F1" s="2" t="s">
        <v>264</v>
      </c>
      <c r="G1" s="2" t="s">
        <v>2</v>
      </c>
      <c r="H1" s="2" t="s">
        <v>32</v>
      </c>
    </row>
    <row r="2" spans="1:8">
      <c r="A2" s="3" t="s">
        <v>265</v>
      </c>
    </row>
    <row r="3" spans="1:8">
      <c r="A3" s="4" t="s">
        <v>54</v>
      </c>
      <c r="G3" s="6" t="n">
        <v>-590447</v>
      </c>
      <c r="H3" s="6" t="n">
        <v>-320327</v>
      </c>
    </row>
    <row r="4" spans="1:8">
      <c r="A4" s="4" t="s">
        <v>266</v>
      </c>
      <c r="C4" s="6" t="n">
        <v>325800</v>
      </c>
      <c r="D4" s="6" t="n">
        <v>189200</v>
      </c>
      <c r="E4" s="6" t="n">
        <v>140400</v>
      </c>
      <c r="F4" s="6" t="n">
        <v>129100</v>
      </c>
    </row>
    <row r="5" spans="1:8">
      <c r="A5" s="4" t="s">
        <v>267</v>
      </c>
    </row>
    <row r="6" spans="1:8">
      <c r="A6" s="3" t="s">
        <v>265</v>
      </c>
    </row>
    <row r="7" spans="1:8">
      <c r="A7" s="4" t="s">
        <v>266</v>
      </c>
      <c r="B7" s="6" t="n">
        <v>631100</v>
      </c>
    </row>
    <row r="8" spans="1:8">
      <c r="A8" s="4" t="s">
        <v>268</v>
      </c>
    </row>
    <row r="9" spans="1:8">
      <c r="A9" s="3" t="s">
        <v>265</v>
      </c>
    </row>
    <row r="10" spans="1:8">
      <c r="A10" s="4" t="s">
        <v>269</v>
      </c>
      <c r="G10" s="6" t="n">
        <v>96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16"/>
    <col customWidth="1" max="8" min="8" width="16"/>
    <col customWidth="1" max="9" min="9" width="21"/>
    <col customWidth="1" max="10" min="10" width="21"/>
  </cols>
  <sheetData>
    <row r="1" spans="1:10">
      <c r="A1" s="1" t="s">
        <v>270</v>
      </c>
      <c r="B1" s="2" t="s">
        <v>271</v>
      </c>
      <c r="C1" s="2" t="s">
        <v>272</v>
      </c>
      <c r="D1" s="2" t="s">
        <v>273</v>
      </c>
      <c r="E1" s="2" t="s">
        <v>274</v>
      </c>
      <c r="F1" s="2" t="s">
        <v>275</v>
      </c>
      <c r="G1" s="2" t="s">
        <v>276</v>
      </c>
      <c r="H1" s="2" t="s">
        <v>277</v>
      </c>
      <c r="I1" s="2" t="s">
        <v>278</v>
      </c>
      <c r="J1" s="2" t="s">
        <v>279</v>
      </c>
    </row>
    <row r="2" spans="1:10">
      <c r="A2" s="3" t="s">
        <v>280</v>
      </c>
    </row>
    <row r="3" spans="1:10">
      <c r="A3" s="4" t="s">
        <v>281</v>
      </c>
      <c r="I3" s="6" t="n">
        <v>849000</v>
      </c>
      <c r="J3" s="6" t="n">
        <v>564000</v>
      </c>
    </row>
    <row r="4" spans="1:10">
      <c r="A4" s="4" t="s">
        <v>282</v>
      </c>
      <c r="B4" s="5" t="n">
        <v>4058822</v>
      </c>
      <c r="C4" s="5" t="n">
        <v>5062892</v>
      </c>
      <c r="D4" s="5" t="n">
        <v>3157894</v>
      </c>
      <c r="E4" s="5" t="n">
        <v>2628571</v>
      </c>
    </row>
    <row r="5" spans="1:10">
      <c r="A5" s="4" t="s">
        <v>283</v>
      </c>
      <c r="B5" s="6" t="n">
        <v>85</v>
      </c>
      <c r="C5" s="8" t="n">
        <v>39.75</v>
      </c>
      <c r="D5" s="8" t="n">
        <v>47.5</v>
      </c>
      <c r="E5" s="8" t="n">
        <v>52.5</v>
      </c>
    </row>
    <row r="6" spans="1:10">
      <c r="A6" s="4" t="s">
        <v>284</v>
      </c>
      <c r="B6" s="6" t="n">
        <v>325800000</v>
      </c>
      <c r="C6" s="6" t="n">
        <v>189200000</v>
      </c>
      <c r="D6" s="6" t="n">
        <v>140400000</v>
      </c>
      <c r="E6" s="6" t="n">
        <v>129100000</v>
      </c>
    </row>
    <row r="7" spans="1:10">
      <c r="A7" s="4" t="s">
        <v>285</v>
      </c>
    </row>
    <row r="8" spans="1:10">
      <c r="A8" s="3" t="s">
        <v>280</v>
      </c>
    </row>
    <row r="9" spans="1:10">
      <c r="A9" s="4" t="s">
        <v>282</v>
      </c>
      <c r="F9" s="5" t="n">
        <v>5750000</v>
      </c>
    </row>
    <row r="10" spans="1:10">
      <c r="A10" s="4" t="s">
        <v>283</v>
      </c>
      <c r="F10" s="6" t="n">
        <v>18</v>
      </c>
    </row>
    <row r="11" spans="1:10">
      <c r="A11" s="4" t="s">
        <v>286</v>
      </c>
      <c r="F11" s="6" t="n">
        <v>94000000</v>
      </c>
    </row>
    <row r="12" spans="1:10">
      <c r="A12" s="4" t="s">
        <v>287</v>
      </c>
    </row>
    <row r="13" spans="1:10">
      <c r="A13" s="3" t="s">
        <v>280</v>
      </c>
    </row>
    <row r="14" spans="1:10">
      <c r="A14" s="4" t="s">
        <v>281</v>
      </c>
      <c r="I14" s="5" t="n">
        <v>39000</v>
      </c>
      <c r="J14" s="5" t="n">
        <v>39000</v>
      </c>
    </row>
    <row r="15" spans="1:10">
      <c r="A15" s="4" t="s">
        <v>288</v>
      </c>
    </row>
    <row r="16" spans="1:10">
      <c r="A16" s="3" t="s">
        <v>280</v>
      </c>
    </row>
    <row r="17" spans="1:10">
      <c r="A17" s="4" t="s">
        <v>281</v>
      </c>
      <c r="I17" s="5" t="n">
        <v>300000</v>
      </c>
    </row>
    <row r="18" spans="1:10">
      <c r="A18" s="4" t="s">
        <v>289</v>
      </c>
    </row>
    <row r="19" spans="1:10">
      <c r="A19" s="3" t="s">
        <v>280</v>
      </c>
    </row>
    <row r="20" spans="1:10">
      <c r="A20" s="4" t="s">
        <v>281</v>
      </c>
      <c r="I20" s="6" t="n">
        <v>500000</v>
      </c>
      <c r="J20" s="6" t="n">
        <v>500000</v>
      </c>
    </row>
    <row r="21" spans="1:10">
      <c r="A21" s="4" t="s">
        <v>290</v>
      </c>
      <c r="G21" s="5" t="n">
        <v>22067</v>
      </c>
      <c r="H21" s="5" t="n">
        <v>19805</v>
      </c>
    </row>
    <row r="22" spans="1:10">
      <c r="A22" s="4" t="s">
        <v>291</v>
      </c>
      <c r="G22" s="4" t="s">
        <v>292</v>
      </c>
      <c r="H22" s="4" t="s">
        <v>2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7" t="n">
        <v>0.0001</v>
      </c>
      <c r="C3" s="7" t="n">
        <v>0.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7" t="n">
        <v>0.0001</v>
      </c>
      <c r="C7" s="7" t="n">
        <v>0.0001</v>
      </c>
    </row>
    <row r="8" spans="1:3">
      <c r="A8" s="4" t="s">
        <v>65</v>
      </c>
      <c r="B8" s="5" t="n">
        <v>120000000</v>
      </c>
      <c r="C8" s="5" t="n">
        <v>120000000</v>
      </c>
    </row>
    <row r="9" spans="1:3">
      <c r="A9" s="4" t="s">
        <v>66</v>
      </c>
      <c r="B9" s="5" t="n">
        <v>42003894</v>
      </c>
      <c r="C9" s="5" t="n">
        <v>37222518</v>
      </c>
    </row>
    <row r="10" spans="1:3">
      <c r="A10" s="4" t="s">
        <v>67</v>
      </c>
      <c r="B10" s="5" t="n">
        <v>42002934</v>
      </c>
      <c r="C10" s="5" t="n">
        <v>37222172</v>
      </c>
    </row>
    <row r="11" spans="1:3">
      <c r="A11" s="4" t="s">
        <v>68</v>
      </c>
      <c r="B11" s="5" t="n">
        <v>960</v>
      </c>
      <c r="C11" s="5" t="n">
        <v>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3" t="s">
        <v>294</v>
      </c>
    </row>
    <row r="3" spans="1:3">
      <c r="A3" s="4" t="s">
        <v>295</v>
      </c>
      <c r="B3" s="6" t="n">
        <v>306235</v>
      </c>
      <c r="C3" s="6" t="n">
        <v>168517</v>
      </c>
    </row>
    <row r="4" spans="1:3">
      <c r="A4" s="4" t="s">
        <v>296</v>
      </c>
      <c r="B4" s="5" t="n">
        <v>212613</v>
      </c>
      <c r="C4" s="5" t="n">
        <v>228962</v>
      </c>
    </row>
    <row r="5" spans="1:3">
      <c r="A5" s="4" t="s">
        <v>297</v>
      </c>
      <c r="B5" s="5" t="n">
        <v>518848</v>
      </c>
      <c r="C5" s="5" t="n">
        <v>397479</v>
      </c>
    </row>
    <row r="6" spans="1:3">
      <c r="A6" s="4" t="s">
        <v>298</v>
      </c>
    </row>
    <row r="7" spans="1:3">
      <c r="A7" s="3" t="s">
        <v>294</v>
      </c>
    </row>
    <row r="8" spans="1:3">
      <c r="A8" s="4" t="s">
        <v>295</v>
      </c>
      <c r="B8" s="5" t="n">
        <v>306235</v>
      </c>
      <c r="C8" s="5" t="n">
        <v>168517</v>
      </c>
    </row>
    <row r="9" spans="1:3">
      <c r="A9" s="4" t="s">
        <v>299</v>
      </c>
    </row>
    <row r="10" spans="1:3">
      <c r="A10" s="3" t="s">
        <v>294</v>
      </c>
    </row>
    <row r="11" spans="1:3">
      <c r="A11" s="4" t="s">
        <v>295</v>
      </c>
      <c r="B11" s="5" t="n">
        <v>306235</v>
      </c>
      <c r="C11" s="5" t="n">
        <v>168517</v>
      </c>
    </row>
    <row r="12" spans="1:3">
      <c r="A12" s="4" t="s">
        <v>297</v>
      </c>
      <c r="B12" s="5" t="n">
        <v>306235</v>
      </c>
      <c r="C12" s="5" t="n">
        <v>168517</v>
      </c>
    </row>
    <row r="13" spans="1:3">
      <c r="A13" s="4" t="s">
        <v>300</v>
      </c>
    </row>
    <row r="14" spans="1:3">
      <c r="A14" s="3" t="s">
        <v>294</v>
      </c>
    </row>
    <row r="15" spans="1:3">
      <c r="A15" s="4" t="s">
        <v>295</v>
      </c>
      <c r="B15" s="5" t="n">
        <v>306235</v>
      </c>
      <c r="C15" s="5" t="n">
        <v>168517</v>
      </c>
    </row>
    <row r="16" spans="1:3">
      <c r="A16" s="4" t="s">
        <v>301</v>
      </c>
    </row>
    <row r="17" spans="1:3">
      <c r="A17" s="3" t="s">
        <v>294</v>
      </c>
    </row>
    <row r="18" spans="1:3">
      <c r="A18" s="4" t="s">
        <v>296</v>
      </c>
      <c r="B18" s="5" t="n">
        <v>212613</v>
      </c>
      <c r="C18" s="5" t="n">
        <v>228962</v>
      </c>
    </row>
    <row r="19" spans="1:3">
      <c r="A19" s="4" t="s">
        <v>297</v>
      </c>
      <c r="B19" s="5" t="n">
        <v>212613</v>
      </c>
      <c r="C19" s="5" t="n">
        <v>228962</v>
      </c>
    </row>
    <row r="20" spans="1:3">
      <c r="A20" s="4" t="s">
        <v>302</v>
      </c>
    </row>
    <row r="21" spans="1:3">
      <c r="A21" s="3" t="s">
        <v>294</v>
      </c>
    </row>
    <row r="22" spans="1:3">
      <c r="A22" s="4" t="s">
        <v>296</v>
      </c>
      <c r="B22" s="5" t="n">
        <v>49606</v>
      </c>
      <c r="C22" s="5" t="n">
        <v>100031</v>
      </c>
    </row>
    <row r="23" spans="1:3">
      <c r="A23" s="4" t="s">
        <v>303</v>
      </c>
    </row>
    <row r="24" spans="1:3">
      <c r="A24" s="3" t="s">
        <v>294</v>
      </c>
    </row>
    <row r="25" spans="1:3">
      <c r="A25" s="4" t="s">
        <v>296</v>
      </c>
      <c r="B25" s="5" t="n">
        <v>49606</v>
      </c>
      <c r="C25" s="5" t="n">
        <v>100031</v>
      </c>
    </row>
    <row r="26" spans="1:3">
      <c r="A26" s="4" t="s">
        <v>304</v>
      </c>
    </row>
    <row r="27" spans="1:3">
      <c r="A27" s="3" t="s">
        <v>294</v>
      </c>
    </row>
    <row r="28" spans="1:3">
      <c r="A28" s="4" t="s">
        <v>296</v>
      </c>
      <c r="B28" s="5" t="n">
        <v>48959</v>
      </c>
      <c r="C28" s="5" t="n">
        <v>58452</v>
      </c>
    </row>
    <row r="29" spans="1:3">
      <c r="A29" s="4" t="s">
        <v>305</v>
      </c>
    </row>
    <row r="30" spans="1:3">
      <c r="A30" s="3" t="s">
        <v>294</v>
      </c>
    </row>
    <row r="31" spans="1:3">
      <c r="A31" s="4" t="s">
        <v>296</v>
      </c>
      <c r="B31" s="5" t="n">
        <v>48959</v>
      </c>
      <c r="C31" s="5" t="n">
        <v>58452</v>
      </c>
    </row>
    <row r="32" spans="1:3">
      <c r="A32" s="4" t="s">
        <v>306</v>
      </c>
    </row>
    <row r="33" spans="1:3">
      <c r="A33" s="3" t="s">
        <v>294</v>
      </c>
    </row>
    <row r="34" spans="1:3">
      <c r="A34" s="4" t="s">
        <v>296</v>
      </c>
      <c r="C34" s="5" t="n">
        <v>24190</v>
      </c>
    </row>
    <row r="35" spans="1:3">
      <c r="A35" s="4" t="s">
        <v>307</v>
      </c>
    </row>
    <row r="36" spans="1:3">
      <c r="A36" s="3" t="s">
        <v>294</v>
      </c>
    </row>
    <row r="37" spans="1:3">
      <c r="A37" s="4" t="s">
        <v>296</v>
      </c>
      <c r="C37" s="5" t="n">
        <v>24190</v>
      </c>
    </row>
    <row r="38" spans="1:3">
      <c r="A38" s="4" t="s">
        <v>308</v>
      </c>
    </row>
    <row r="39" spans="1:3">
      <c r="A39" s="3" t="s">
        <v>294</v>
      </c>
    </row>
    <row r="40" spans="1:3">
      <c r="A40" s="4" t="s">
        <v>296</v>
      </c>
      <c r="B40" s="5" t="n">
        <v>65583</v>
      </c>
      <c r="C40" s="5" t="n">
        <v>30351</v>
      </c>
    </row>
    <row r="41" spans="1:3">
      <c r="A41" s="4" t="s">
        <v>309</v>
      </c>
    </row>
    <row r="42" spans="1:3">
      <c r="A42" s="3" t="s">
        <v>294</v>
      </c>
    </row>
    <row r="43" spans="1:3">
      <c r="A43" s="4" t="s">
        <v>296</v>
      </c>
      <c r="B43" s="5" t="n">
        <v>65583</v>
      </c>
      <c r="C43" s="5" t="n">
        <v>30351</v>
      </c>
    </row>
    <row r="44" spans="1:3">
      <c r="A44" s="4" t="s">
        <v>310</v>
      </c>
    </row>
    <row r="45" spans="1:3">
      <c r="A45" s="3" t="s">
        <v>294</v>
      </c>
    </row>
    <row r="46" spans="1:3">
      <c r="A46" s="4" t="s">
        <v>296</v>
      </c>
      <c r="B46" s="5" t="n">
        <v>48465</v>
      </c>
      <c r="C46" s="5" t="n">
        <v>15938</v>
      </c>
    </row>
    <row r="47" spans="1:3">
      <c r="A47" s="4" t="s">
        <v>311</v>
      </c>
    </row>
    <row r="48" spans="1:3">
      <c r="A48" s="3" t="s">
        <v>294</v>
      </c>
    </row>
    <row r="49" spans="1:3">
      <c r="A49" s="4" t="s">
        <v>296</v>
      </c>
      <c r="B49" s="6" t="n">
        <v>48465</v>
      </c>
      <c r="C49" s="6" t="n">
        <v>159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312</v>
      </c>
      <c r="B1" s="2" t="s">
        <v>1</v>
      </c>
    </row>
    <row r="2" spans="1:3">
      <c r="B2" s="2" t="s">
        <v>313</v>
      </c>
      <c r="C2" s="2" t="s">
        <v>314</v>
      </c>
    </row>
    <row r="3" spans="1:3">
      <c r="A3" s="3" t="s">
        <v>315</v>
      </c>
    </row>
    <row r="4" spans="1:3">
      <c r="A4" s="4" t="s">
        <v>316</v>
      </c>
      <c r="B4" s="6" t="n">
        <v>0</v>
      </c>
      <c r="C4" s="6" t="n">
        <v>0</v>
      </c>
    </row>
    <row r="5" spans="1:3">
      <c r="A5" s="4" t="s">
        <v>317</v>
      </c>
      <c r="B5" s="5" t="n">
        <v>11</v>
      </c>
      <c r="C5" s="5" t="n">
        <v>27</v>
      </c>
    </row>
    <row r="6" spans="1:3">
      <c r="A6" s="4" t="s">
        <v>318</v>
      </c>
      <c r="B6" s="6" t="n">
        <v>0</v>
      </c>
      <c r="C6" s="6" t="n">
        <v>0</v>
      </c>
    </row>
    <row r="7" spans="1:3">
      <c r="A7" s="4" t="s">
        <v>319</v>
      </c>
    </row>
    <row r="8" spans="1:3">
      <c r="A8" s="3" t="s">
        <v>315</v>
      </c>
    </row>
    <row r="9" spans="1:3">
      <c r="A9" s="4" t="s">
        <v>320</v>
      </c>
      <c r="B9" s="4" t="s">
        <v>3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323</v>
      </c>
    </row>
    <row r="3" spans="1:3">
      <c r="A3" s="4" t="s">
        <v>324</v>
      </c>
      <c r="B3" s="6" t="n">
        <v>212642</v>
      </c>
      <c r="C3" s="6" t="n">
        <v>229064</v>
      </c>
    </row>
    <row r="4" spans="1:3">
      <c r="A4" s="4" t="s">
        <v>325</v>
      </c>
      <c r="B4" s="5" t="n">
        <v>2</v>
      </c>
      <c r="C4" s="5" t="n">
        <v>2</v>
      </c>
    </row>
    <row r="5" spans="1:3">
      <c r="A5" s="4" t="s">
        <v>326</v>
      </c>
      <c r="B5" s="5" t="n">
        <v>-31</v>
      </c>
      <c r="C5" s="5" t="n">
        <v>-104</v>
      </c>
    </row>
    <row r="6" spans="1:3">
      <c r="A6" s="4" t="s">
        <v>327</v>
      </c>
      <c r="B6" s="5" t="n">
        <v>212613</v>
      </c>
      <c r="C6" s="5" t="n">
        <v>228962</v>
      </c>
    </row>
    <row r="7" spans="1:3">
      <c r="A7" s="4" t="s">
        <v>302</v>
      </c>
    </row>
    <row r="8" spans="1:3">
      <c r="A8" s="3" t="s">
        <v>323</v>
      </c>
    </row>
    <row r="9" spans="1:3">
      <c r="A9" s="4" t="s">
        <v>324</v>
      </c>
      <c r="B9" s="5" t="n">
        <v>49612</v>
      </c>
      <c r="C9" s="5" t="n">
        <v>100055</v>
      </c>
    </row>
    <row r="10" spans="1:3">
      <c r="A10" s="4" t="s">
        <v>325</v>
      </c>
      <c r="C10" s="5" t="n">
        <v>2</v>
      </c>
    </row>
    <row r="11" spans="1:3">
      <c r="A11" s="4" t="s">
        <v>326</v>
      </c>
      <c r="B11" s="5" t="n">
        <v>-6</v>
      </c>
      <c r="C11" s="5" t="n">
        <v>-26</v>
      </c>
    </row>
    <row r="12" spans="1:3">
      <c r="A12" s="4" t="s">
        <v>327</v>
      </c>
      <c r="B12" s="5" t="n">
        <v>49606</v>
      </c>
      <c r="C12" s="5" t="n">
        <v>100031</v>
      </c>
    </row>
    <row r="13" spans="1:3">
      <c r="A13" s="4" t="s">
        <v>304</v>
      </c>
    </row>
    <row r="14" spans="1:3">
      <c r="A14" s="3" t="s">
        <v>323</v>
      </c>
    </row>
    <row r="15" spans="1:3">
      <c r="A15" s="4" t="s">
        <v>324</v>
      </c>
      <c r="B15" s="5" t="n">
        <v>48982</v>
      </c>
      <c r="C15" s="5" t="n">
        <v>58508</v>
      </c>
    </row>
    <row r="16" spans="1:3">
      <c r="A16" s="4" t="s">
        <v>325</v>
      </c>
      <c r="B16" s="5" t="n">
        <v>2</v>
      </c>
    </row>
    <row r="17" spans="1:3">
      <c r="A17" s="4" t="s">
        <v>326</v>
      </c>
      <c r="B17" s="5" t="n">
        <v>-25</v>
      </c>
      <c r="C17" s="5" t="n">
        <v>-56</v>
      </c>
    </row>
    <row r="18" spans="1:3">
      <c r="A18" s="4" t="s">
        <v>327</v>
      </c>
      <c r="B18" s="5" t="n">
        <v>48959</v>
      </c>
      <c r="C18" s="5" t="n">
        <v>58452</v>
      </c>
    </row>
    <row r="19" spans="1:3">
      <c r="A19" s="4" t="s">
        <v>306</v>
      </c>
    </row>
    <row r="20" spans="1:3">
      <c r="A20" s="3" t="s">
        <v>323</v>
      </c>
    </row>
    <row r="21" spans="1:3">
      <c r="A21" s="4" t="s">
        <v>324</v>
      </c>
      <c r="C21" s="5" t="n">
        <v>24212</v>
      </c>
    </row>
    <row r="22" spans="1:3">
      <c r="A22" s="4" t="s">
        <v>326</v>
      </c>
      <c r="C22" s="5" t="n">
        <v>-22</v>
      </c>
    </row>
    <row r="23" spans="1:3">
      <c r="A23" s="4" t="s">
        <v>327</v>
      </c>
      <c r="C23" s="5" t="n">
        <v>24190</v>
      </c>
    </row>
    <row r="24" spans="1:3">
      <c r="A24" s="4" t="s">
        <v>308</v>
      </c>
    </row>
    <row r="25" spans="1:3">
      <c r="A25" s="3" t="s">
        <v>323</v>
      </c>
    </row>
    <row r="26" spans="1:3">
      <c r="A26" s="4" t="s">
        <v>324</v>
      </c>
      <c r="B26" s="5" t="n">
        <v>65583</v>
      </c>
      <c r="C26" s="5" t="n">
        <v>30351</v>
      </c>
    </row>
    <row r="27" spans="1:3">
      <c r="A27" s="4" t="s">
        <v>327</v>
      </c>
      <c r="B27" s="5" t="n">
        <v>65583</v>
      </c>
      <c r="C27" s="5" t="n">
        <v>30351</v>
      </c>
    </row>
    <row r="28" spans="1:3">
      <c r="A28" s="4" t="s">
        <v>310</v>
      </c>
    </row>
    <row r="29" spans="1:3">
      <c r="A29" s="3" t="s">
        <v>323</v>
      </c>
    </row>
    <row r="30" spans="1:3">
      <c r="A30" s="4" t="s">
        <v>324</v>
      </c>
      <c r="B30" s="5" t="n">
        <v>48465</v>
      </c>
      <c r="C30" s="5" t="n">
        <v>15938</v>
      </c>
    </row>
    <row r="31" spans="1:3">
      <c r="A31" s="4" t="s">
        <v>327</v>
      </c>
      <c r="B31" s="6" t="n">
        <v>48465</v>
      </c>
      <c r="C31" s="6" t="n">
        <v>159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329</v>
      </c>
    </row>
    <row r="3" spans="1:3">
      <c r="A3" s="4" t="s">
        <v>330</v>
      </c>
      <c r="B3" s="6" t="n">
        <v>5086</v>
      </c>
      <c r="C3" s="6" t="n">
        <v>1930</v>
      </c>
    </row>
    <row r="4" spans="1:3">
      <c r="A4" s="4" t="s">
        <v>331</v>
      </c>
      <c r="B4" s="5" t="n">
        <v>-1073</v>
      </c>
      <c r="C4" s="5" t="n">
        <v>-542</v>
      </c>
    </row>
    <row r="5" spans="1:3">
      <c r="A5" s="4" t="s">
        <v>38</v>
      </c>
      <c r="B5" s="5" t="n">
        <v>4013</v>
      </c>
      <c r="C5" s="5" t="n">
        <v>1388</v>
      </c>
    </row>
    <row r="6" spans="1:3">
      <c r="A6" s="4" t="s">
        <v>332</v>
      </c>
    </row>
    <row r="7" spans="1:3">
      <c r="A7" s="3" t="s">
        <v>329</v>
      </c>
    </row>
    <row r="8" spans="1:3">
      <c r="A8" s="4" t="s">
        <v>330</v>
      </c>
      <c r="B8" s="5" t="n">
        <v>1090</v>
      </c>
      <c r="C8" s="5" t="n">
        <v>708</v>
      </c>
    </row>
    <row r="9" spans="1:3">
      <c r="A9" s="4" t="s">
        <v>333</v>
      </c>
    </row>
    <row r="10" spans="1:3">
      <c r="A10" s="3" t="s">
        <v>329</v>
      </c>
    </row>
    <row r="11" spans="1:3">
      <c r="A11" s="4" t="s">
        <v>330</v>
      </c>
      <c r="B11" s="5" t="n">
        <v>1029</v>
      </c>
      <c r="C11" s="5" t="n">
        <v>695</v>
      </c>
    </row>
    <row r="12" spans="1:3">
      <c r="A12" s="4" t="s">
        <v>334</v>
      </c>
    </row>
    <row r="13" spans="1:3">
      <c r="A13" s="3" t="s">
        <v>329</v>
      </c>
    </row>
    <row r="14" spans="1:3">
      <c r="A14" s="4" t="s">
        <v>330</v>
      </c>
      <c r="B14" s="6" t="n">
        <v>2967</v>
      </c>
      <c r="C14" s="6" t="n">
        <v>5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70</v>
      </c>
    </row>
    <row r="3" spans="1:4">
      <c r="A3" s="3" t="s">
        <v>329</v>
      </c>
    </row>
    <row r="4" spans="1:4">
      <c r="A4" s="4" t="s">
        <v>336</v>
      </c>
      <c r="B4" s="9" t="n">
        <v>0.5</v>
      </c>
      <c r="C4" s="9" t="n">
        <v>0.3</v>
      </c>
      <c r="D4" s="9" t="n">
        <v>0.1</v>
      </c>
    </row>
    <row r="5" spans="1:4">
      <c r="A5" s="4" t="s">
        <v>332</v>
      </c>
    </row>
    <row r="6" spans="1:4">
      <c r="A6" s="3" t="s">
        <v>329</v>
      </c>
    </row>
    <row r="7" spans="1:4">
      <c r="A7" s="4" t="s">
        <v>337</v>
      </c>
      <c r="B7" s="4" t="s">
        <v>338</v>
      </c>
    </row>
    <row r="8" spans="1:4">
      <c r="A8" s="4" t="s">
        <v>333</v>
      </c>
    </row>
    <row r="9" spans="1:4">
      <c r="A9" s="3" t="s">
        <v>329</v>
      </c>
    </row>
    <row r="10" spans="1:4">
      <c r="A10" s="4" t="s">
        <v>337</v>
      </c>
      <c r="B10" s="4" t="s">
        <v>33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341</v>
      </c>
    </row>
    <row r="3" spans="1:3">
      <c r="A3" s="4" t="s">
        <v>342</v>
      </c>
      <c r="B3" s="6" t="n">
        <v>23473</v>
      </c>
      <c r="C3" s="6" t="n">
        <v>14541</v>
      </c>
    </row>
    <row r="4" spans="1:3">
      <c r="A4" s="4" t="s">
        <v>343</v>
      </c>
      <c r="B4" s="5" t="n">
        <v>15838</v>
      </c>
      <c r="C4" s="5" t="n">
        <v>5948</v>
      </c>
    </row>
    <row r="5" spans="1:3">
      <c r="A5" s="4" t="s">
        <v>344</v>
      </c>
      <c r="B5" s="5" t="n">
        <v>3166</v>
      </c>
      <c r="C5" s="5" t="n">
        <v>1751</v>
      </c>
    </row>
    <row r="6" spans="1:3">
      <c r="A6" s="4" t="s">
        <v>345</v>
      </c>
      <c r="B6" s="5" t="n">
        <v>124</v>
      </c>
      <c r="C6" s="5" t="n">
        <v>112</v>
      </c>
    </row>
    <row r="7" spans="1:3">
      <c r="A7" s="4" t="s">
        <v>346</v>
      </c>
      <c r="B7" s="6" t="n">
        <v>42601</v>
      </c>
      <c r="C7" s="6" t="n">
        <v>223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6"/>
    <col customWidth="1" max="6" min="6" width="16"/>
    <col customWidth="1" max="7" min="7" width="21"/>
    <col customWidth="1" max="8" min="8" width="21"/>
    <col customWidth="1" max="9" min="9" width="21"/>
  </cols>
  <sheetData>
    <row r="1" spans="1:9">
      <c r="A1" s="1" t="s">
        <v>347</v>
      </c>
      <c r="B1" s="2" t="s">
        <v>348</v>
      </c>
      <c r="C1" s="2" t="s">
        <v>349</v>
      </c>
      <c r="D1" s="2" t="s">
        <v>276</v>
      </c>
      <c r="E1" s="2" t="s">
        <v>276</v>
      </c>
      <c r="F1" s="2" t="s">
        <v>277</v>
      </c>
      <c r="G1" s="2" t="s">
        <v>278</v>
      </c>
      <c r="H1" s="2" t="s">
        <v>279</v>
      </c>
      <c r="I1" s="2" t="s">
        <v>350</v>
      </c>
    </row>
    <row r="2" spans="1:9">
      <c r="A2" s="3" t="s">
        <v>351</v>
      </c>
    </row>
    <row r="3" spans="1:9">
      <c r="A3" s="4" t="s">
        <v>352</v>
      </c>
      <c r="G3" s="9" t="n">
        <v>3.7</v>
      </c>
      <c r="H3" s="6" t="n">
        <v>2</v>
      </c>
      <c r="I3" s="9" t="n">
        <v>0.4</v>
      </c>
    </row>
    <row r="4" spans="1:9">
      <c r="A4" s="4" t="s">
        <v>289</v>
      </c>
    </row>
    <row r="5" spans="1:9">
      <c r="A5" s="3" t="s">
        <v>351</v>
      </c>
    </row>
    <row r="6" spans="1:9">
      <c r="A6" s="4" t="s">
        <v>353</v>
      </c>
      <c r="E6" s="5" t="n">
        <v>22067</v>
      </c>
      <c r="F6" s="5" t="n">
        <v>19805</v>
      </c>
    </row>
    <row r="7" spans="1:9">
      <c r="A7" s="4" t="s">
        <v>291</v>
      </c>
      <c r="E7" s="4" t="s">
        <v>292</v>
      </c>
      <c r="F7" s="4" t="s">
        <v>292</v>
      </c>
    </row>
    <row r="8" spans="1:9">
      <c r="A8" s="4" t="s">
        <v>354</v>
      </c>
      <c r="D8" s="4" t="s">
        <v>355</v>
      </c>
    </row>
    <row r="9" spans="1:9">
      <c r="A9" s="4" t="s">
        <v>356</v>
      </c>
      <c r="F9" s="4" t="s">
        <v>357</v>
      </c>
    </row>
    <row r="10" spans="1:9">
      <c r="A10" s="4" t="s">
        <v>358</v>
      </c>
    </row>
    <row r="11" spans="1:9">
      <c r="A11" s="3" t="s">
        <v>351</v>
      </c>
    </row>
    <row r="12" spans="1:9">
      <c r="A12" s="4" t="s">
        <v>291</v>
      </c>
      <c r="D12" s="4" t="s">
        <v>359</v>
      </c>
    </row>
    <row r="13" spans="1:9">
      <c r="A13" s="4" t="s">
        <v>360</v>
      </c>
      <c r="C13" s="5" t="n">
        <v>8200</v>
      </c>
      <c r="D13" s="5" t="n">
        <v>32876</v>
      </c>
    </row>
    <row r="14" spans="1:9">
      <c r="A14" s="4" t="s">
        <v>361</v>
      </c>
    </row>
    <row r="15" spans="1:9">
      <c r="A15" s="3" t="s">
        <v>351</v>
      </c>
    </row>
    <row r="16" spans="1:9">
      <c r="A16" s="4" t="s">
        <v>360</v>
      </c>
      <c r="B16" s="5" t="n">
        <v>246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278</v>
      </c>
    </row>
    <row r="2" spans="1:2">
      <c r="A2" s="3" t="s">
        <v>156</v>
      </c>
    </row>
    <row r="3" spans="1:2">
      <c r="A3" s="5" t="n">
        <v>2018</v>
      </c>
      <c r="B3" s="6" t="n">
        <v>4444</v>
      </c>
    </row>
    <row r="4" spans="1:2">
      <c r="A4" s="5" t="n">
        <v>2019</v>
      </c>
      <c r="B4" s="5" t="n">
        <v>4537</v>
      </c>
    </row>
    <row r="5" spans="1:2">
      <c r="A5" s="5" t="n">
        <v>2020</v>
      </c>
      <c r="B5" s="5" t="n">
        <v>4632</v>
      </c>
    </row>
    <row r="6" spans="1:2">
      <c r="A6" s="5" t="n">
        <v>2021</v>
      </c>
      <c r="B6" s="5" t="n">
        <v>4728</v>
      </c>
    </row>
    <row r="7" spans="1:2">
      <c r="A7" s="5" t="n">
        <v>2022</v>
      </c>
      <c r="B7" s="5" t="n">
        <v>3485</v>
      </c>
    </row>
    <row r="8" spans="1:2">
      <c r="A8" s="4" t="s">
        <v>363</v>
      </c>
      <c r="B8" s="5" t="n">
        <v>5450</v>
      </c>
    </row>
    <row r="9" spans="1:2">
      <c r="A9" s="4" t="s">
        <v>364</v>
      </c>
      <c r="B9" s="6" t="n">
        <v>272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2</v>
      </c>
      <c r="D2" s="2" t="s">
        <v>70</v>
      </c>
    </row>
    <row r="3" spans="1:4">
      <c r="A3" s="3" t="s">
        <v>351</v>
      </c>
    </row>
    <row r="4" spans="1:4">
      <c r="A4" s="4" t="s">
        <v>366</v>
      </c>
      <c r="B4" s="6" t="n">
        <v>210277000</v>
      </c>
      <c r="C4" s="6" t="n">
        <v>120756000</v>
      </c>
      <c r="D4" s="6" t="n">
        <v>69357000</v>
      </c>
    </row>
    <row r="5" spans="1:4">
      <c r="A5" s="4" t="s">
        <v>367</v>
      </c>
    </row>
    <row r="6" spans="1:4">
      <c r="A6" s="3" t="s">
        <v>351</v>
      </c>
    </row>
    <row r="7" spans="1:4">
      <c r="A7" s="4" t="s">
        <v>366</v>
      </c>
      <c r="D7" s="5" t="n">
        <v>100000</v>
      </c>
    </row>
    <row r="8" spans="1:4">
      <c r="A8" s="4" t="s">
        <v>368</v>
      </c>
    </row>
    <row r="9" spans="1:4">
      <c r="A9" s="3" t="s">
        <v>351</v>
      </c>
    </row>
    <row r="10" spans="1:4">
      <c r="A10" s="4" t="s">
        <v>369</v>
      </c>
      <c r="B10" s="5" t="n">
        <v>800000</v>
      </c>
    </row>
    <row r="11" spans="1:4">
      <c r="A11" s="4" t="s">
        <v>370</v>
      </c>
    </row>
    <row r="12" spans="1:4">
      <c r="A12" s="3" t="s">
        <v>351</v>
      </c>
    </row>
    <row r="13" spans="1:4">
      <c r="A13" s="4" t="s">
        <v>369</v>
      </c>
      <c r="B13" s="5" t="n">
        <v>3800000</v>
      </c>
    </row>
    <row r="14" spans="1:4">
      <c r="A14" s="4" t="s">
        <v>371</v>
      </c>
    </row>
    <row r="15" spans="1:4">
      <c r="A15" s="3" t="s">
        <v>351</v>
      </c>
    </row>
    <row r="16" spans="1:4">
      <c r="A16" s="4" t="s">
        <v>369</v>
      </c>
      <c r="B16" s="5" t="n">
        <v>1300000</v>
      </c>
    </row>
    <row r="17" spans="1:4">
      <c r="A17" s="4" t="s">
        <v>372</v>
      </c>
    </row>
    <row r="18" spans="1:4">
      <c r="A18" s="3" t="s">
        <v>351</v>
      </c>
    </row>
    <row r="19" spans="1:4">
      <c r="A19" s="4" t="s">
        <v>369</v>
      </c>
      <c r="B19" s="5" t="n">
        <v>8500000</v>
      </c>
    </row>
    <row r="20" spans="1:4">
      <c r="A20" s="4" t="s">
        <v>373</v>
      </c>
    </row>
    <row r="21" spans="1:4">
      <c r="A21" s="3" t="s">
        <v>351</v>
      </c>
    </row>
    <row r="22" spans="1:4">
      <c r="A22" s="4" t="s">
        <v>374</v>
      </c>
      <c r="B22" s="5" t="n">
        <v>0</v>
      </c>
      <c r="C22" s="5" t="n">
        <v>800000</v>
      </c>
      <c r="D22" s="5" t="n">
        <v>800000</v>
      </c>
    </row>
    <row r="23" spans="1:4">
      <c r="A23" s="4" t="s">
        <v>375</v>
      </c>
      <c r="B23" s="5" t="n">
        <v>0</v>
      </c>
      <c r="C23" s="6" t="n">
        <v>800000</v>
      </c>
      <c r="D23" s="6" t="n">
        <v>800000</v>
      </c>
    </row>
    <row r="24" spans="1:4">
      <c r="A24" s="4" t="s">
        <v>376</v>
      </c>
    </row>
    <row r="25" spans="1:4">
      <c r="A25" s="3" t="s">
        <v>351</v>
      </c>
    </row>
    <row r="26" spans="1:4">
      <c r="A26" s="4" t="s">
        <v>369</v>
      </c>
      <c r="B26" s="5" t="n">
        <v>800000</v>
      </c>
    </row>
    <row r="27" spans="1:4">
      <c r="A27" s="4" t="s">
        <v>377</v>
      </c>
    </row>
    <row r="28" spans="1:4">
      <c r="A28" s="3" t="s">
        <v>351</v>
      </c>
    </row>
    <row r="29" spans="1:4">
      <c r="A29" s="4" t="s">
        <v>369</v>
      </c>
      <c r="B29" s="6" t="n">
        <v>18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 customWidth="1" max="9" min="9" width="21"/>
  </cols>
  <sheetData>
    <row r="1" spans="1:9">
      <c r="A1" s="1" t="s">
        <v>378</v>
      </c>
      <c r="B1" s="2" t="s">
        <v>350</v>
      </c>
      <c r="C1" s="2" t="s">
        <v>379</v>
      </c>
      <c r="D1" s="2" t="s">
        <v>278</v>
      </c>
      <c r="E1" s="2" t="s">
        <v>279</v>
      </c>
      <c r="F1" s="2" t="s">
        <v>380</v>
      </c>
      <c r="G1" s="2" t="s">
        <v>381</v>
      </c>
      <c r="H1" s="2" t="s">
        <v>382</v>
      </c>
      <c r="I1" s="2" t="s">
        <v>278</v>
      </c>
    </row>
    <row r="2" spans="1:9">
      <c r="A2" s="3" t="s">
        <v>351</v>
      </c>
    </row>
    <row r="3" spans="1:9">
      <c r="A3" s="4" t="s">
        <v>374</v>
      </c>
      <c r="D3" s="6" t="n">
        <v>0</v>
      </c>
      <c r="E3" s="6" t="n">
        <v>0</v>
      </c>
      <c r="G3" s="6" t="n">
        <v>0</v>
      </c>
      <c r="H3" s="6" t="n">
        <v>0</v>
      </c>
    </row>
    <row r="4" spans="1:9">
      <c r="A4" s="4" t="s">
        <v>375</v>
      </c>
      <c r="D4" s="6" t="n">
        <v>0</v>
      </c>
      <c r="E4" s="6" t="n">
        <v>0</v>
      </c>
      <c r="G4" s="6" t="n">
        <v>0</v>
      </c>
      <c r="H4" s="6" t="n">
        <v>0</v>
      </c>
    </row>
    <row r="5" spans="1:9">
      <c r="A5" s="4" t="s">
        <v>383</v>
      </c>
      <c r="C5" s="6" t="n">
        <v>50000</v>
      </c>
    </row>
    <row r="6" spans="1:9">
      <c r="A6" s="4" t="s">
        <v>384</v>
      </c>
      <c r="F6" s="6" t="n">
        <v>15000</v>
      </c>
    </row>
    <row r="7" spans="1:9">
      <c r="A7" s="4" t="s">
        <v>385</v>
      </c>
    </row>
    <row r="8" spans="1:9">
      <c r="A8" s="3" t="s">
        <v>351</v>
      </c>
    </row>
    <row r="9" spans="1:9">
      <c r="A9" s="4" t="s">
        <v>386</v>
      </c>
      <c r="B9" s="4" t="s">
        <v>387</v>
      </c>
    </row>
    <row r="10" spans="1:9">
      <c r="A10" s="4" t="s">
        <v>388</v>
      </c>
    </row>
    <row r="11" spans="1:9">
      <c r="A11" s="3" t="s">
        <v>351</v>
      </c>
    </row>
    <row r="12" spans="1:9">
      <c r="A12" s="4" t="s">
        <v>386</v>
      </c>
      <c r="B12" s="4" t="s">
        <v>389</v>
      </c>
    </row>
    <row r="13" spans="1:9">
      <c r="A13" s="4" t="s">
        <v>390</v>
      </c>
    </row>
    <row r="14" spans="1:9">
      <c r="A14" s="3" t="s">
        <v>351</v>
      </c>
    </row>
    <row r="15" spans="1:9">
      <c r="A15" s="4" t="s">
        <v>375</v>
      </c>
      <c r="B15" s="6" t="n">
        <v>100000</v>
      </c>
    </row>
    <row r="16" spans="1:9">
      <c r="A16" s="4" t="s">
        <v>374</v>
      </c>
      <c r="F16" s="5" t="n">
        <v>100000</v>
      </c>
    </row>
    <row r="17" spans="1:9">
      <c r="A17" s="4" t="s">
        <v>375</v>
      </c>
      <c r="F17" s="6" t="n">
        <v>100000</v>
      </c>
    </row>
    <row r="18" spans="1:9">
      <c r="A18" s="4" t="s">
        <v>391</v>
      </c>
      <c r="F18" s="5" t="n">
        <v>3</v>
      </c>
    </row>
    <row r="19" spans="1:9">
      <c r="A19" s="4" t="s">
        <v>392</v>
      </c>
    </row>
    <row r="20" spans="1:9">
      <c r="A20" s="3" t="s">
        <v>351</v>
      </c>
    </row>
    <row r="21" spans="1:9">
      <c r="A21" s="4" t="s">
        <v>393</v>
      </c>
      <c r="B21" s="4" t="s">
        <v>394</v>
      </c>
    </row>
    <row r="22" spans="1:9">
      <c r="A22" s="4" t="s">
        <v>395</v>
      </c>
    </row>
    <row r="23" spans="1:9">
      <c r="A23" s="3" t="s">
        <v>351</v>
      </c>
    </row>
    <row r="24" spans="1:9">
      <c r="A24" s="4" t="s">
        <v>369</v>
      </c>
      <c r="C24" s="5" t="n">
        <v>700000</v>
      </c>
    </row>
    <row r="25" spans="1:9">
      <c r="A25" s="4" t="s">
        <v>396</v>
      </c>
      <c r="I25" s="6" t="n">
        <v>0</v>
      </c>
    </row>
    <row r="26" spans="1:9">
      <c r="A26" s="4" t="s">
        <v>397</v>
      </c>
    </row>
    <row r="27" spans="1:9">
      <c r="A27" s="3" t="s">
        <v>351</v>
      </c>
    </row>
    <row r="28" spans="1:9">
      <c r="A28" s="4" t="s">
        <v>369</v>
      </c>
      <c r="C28" s="6" t="n">
        <v>2000000</v>
      </c>
    </row>
    <row r="29" spans="1:9">
      <c r="A29" s="4" t="s">
        <v>396</v>
      </c>
      <c r="I29"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6" t="n">
        <v>210277</v>
      </c>
      <c r="C4" s="6" t="n">
        <v>120756</v>
      </c>
      <c r="D4" s="6" t="n">
        <v>69357</v>
      </c>
    </row>
    <row r="5" spans="1:4">
      <c r="A5" s="4" t="s">
        <v>73</v>
      </c>
      <c r="B5" s="5" t="n">
        <v>62878</v>
      </c>
      <c r="C5" s="5" t="n">
        <v>39407</v>
      </c>
      <c r="D5" s="5" t="n">
        <v>25293</v>
      </c>
    </row>
    <row r="6" spans="1:4">
      <c r="A6" s="4" t="s">
        <v>74</v>
      </c>
      <c r="B6" s="5" t="n">
        <v>273155</v>
      </c>
      <c r="C6" s="5" t="n">
        <v>160163</v>
      </c>
      <c r="D6" s="5" t="n">
        <v>94650</v>
      </c>
    </row>
    <row r="7" spans="1:4">
      <c r="A7" s="4" t="s">
        <v>75</v>
      </c>
      <c r="B7" s="5" t="n">
        <v>-273155</v>
      </c>
      <c r="C7" s="5" t="n">
        <v>-160163</v>
      </c>
      <c r="D7" s="5" t="n">
        <v>-94650</v>
      </c>
    </row>
    <row r="8" spans="1:4">
      <c r="A8" s="4" t="s">
        <v>76</v>
      </c>
      <c r="B8" s="5" t="n">
        <v>3099</v>
      </c>
      <c r="C8" s="5" t="n">
        <v>1211</v>
      </c>
      <c r="D8" s="5" t="n">
        <v>178</v>
      </c>
    </row>
    <row r="9" spans="1:4">
      <c r="A9" s="4" t="s">
        <v>77</v>
      </c>
      <c r="B9" s="5" t="n">
        <v>-64</v>
      </c>
      <c r="C9" s="5" t="n">
        <v>-35</v>
      </c>
      <c r="D9" s="5" t="n">
        <v>-23</v>
      </c>
    </row>
    <row r="10" spans="1:4">
      <c r="A10" s="4" t="s">
        <v>78</v>
      </c>
      <c r="B10" s="6" t="n">
        <v>-270120</v>
      </c>
      <c r="C10" s="6" t="n">
        <v>-158987</v>
      </c>
      <c r="D10" s="6" t="n">
        <v>-94495</v>
      </c>
    </row>
    <row r="11" spans="1:4">
      <c r="A11" s="4" t="s">
        <v>79</v>
      </c>
      <c r="B11" s="8" t="n">
        <v>-7.09</v>
      </c>
      <c r="C11" s="8" t="n">
        <v>-4.75</v>
      </c>
      <c r="D11" s="8" t="n">
        <v>-3.4</v>
      </c>
    </row>
    <row r="12" spans="1:4">
      <c r="A12" s="4" t="s">
        <v>80</v>
      </c>
      <c r="B12" s="5" t="n">
        <v>38113678</v>
      </c>
      <c r="C12" s="5" t="n">
        <v>33492795</v>
      </c>
      <c r="D12" s="5" t="n">
        <v>27778288</v>
      </c>
    </row>
    <row r="13" spans="1:4">
      <c r="A13" s="3" t="s">
        <v>81</v>
      </c>
    </row>
    <row r="14" spans="1:4">
      <c r="A14" s="4" t="s">
        <v>78</v>
      </c>
      <c r="B14" s="6" t="n">
        <v>-270120</v>
      </c>
      <c r="C14" s="6" t="n">
        <v>-158987</v>
      </c>
      <c r="D14" s="6" t="n">
        <v>-94495</v>
      </c>
    </row>
    <row r="15" spans="1:4">
      <c r="A15" s="3" t="s">
        <v>82</v>
      </c>
    </row>
    <row r="16" spans="1:4">
      <c r="A16" s="4" t="s">
        <v>83</v>
      </c>
      <c r="B16" s="5" t="n">
        <v>73</v>
      </c>
      <c r="C16" s="5" t="n">
        <v>-102</v>
      </c>
    </row>
    <row r="17" spans="1:4">
      <c r="A17" s="4" t="s">
        <v>84</v>
      </c>
      <c r="B17" s="5" t="n">
        <v>73</v>
      </c>
      <c r="C17" s="5" t="n">
        <v>-102</v>
      </c>
    </row>
    <row r="18" spans="1:4">
      <c r="A18" s="4" t="s">
        <v>85</v>
      </c>
      <c r="B18" s="6" t="n">
        <v>-270047</v>
      </c>
      <c r="C18" s="6" t="n">
        <v>-159089</v>
      </c>
      <c r="D18" s="6" t="n">
        <v>-944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8</v>
      </c>
      <c r="B1" s="2" t="s">
        <v>399</v>
      </c>
      <c r="C1" s="2" t="s">
        <v>1</v>
      </c>
    </row>
    <row r="2" spans="1:6">
      <c r="B2" s="2" t="s">
        <v>400</v>
      </c>
      <c r="C2" s="2" t="s">
        <v>2</v>
      </c>
      <c r="D2" s="2" t="s">
        <v>32</v>
      </c>
      <c r="E2" s="2" t="s">
        <v>70</v>
      </c>
      <c r="F2" s="2" t="s">
        <v>401</v>
      </c>
    </row>
    <row r="3" spans="1:6">
      <c r="A3" s="3" t="s">
        <v>351</v>
      </c>
    </row>
    <row r="4" spans="1:6">
      <c r="A4" s="4" t="s">
        <v>402</v>
      </c>
      <c r="B4" s="6" t="n">
        <v>50000</v>
      </c>
    </row>
    <row r="5" spans="1:6">
      <c r="A5" s="4" t="s">
        <v>384</v>
      </c>
      <c r="F5" s="6" t="n">
        <v>15000</v>
      </c>
    </row>
    <row r="6" spans="1:6">
      <c r="A6" s="4" t="s">
        <v>403</v>
      </c>
      <c r="F6" s="5" t="n">
        <v>47619</v>
      </c>
    </row>
    <row r="7" spans="1:6">
      <c r="A7" s="4" t="s">
        <v>404</v>
      </c>
      <c r="F7" s="6" t="n">
        <v>100000</v>
      </c>
    </row>
    <row r="8" spans="1:6">
      <c r="A8" s="4" t="s">
        <v>374</v>
      </c>
      <c r="C8" s="6" t="n">
        <v>0</v>
      </c>
      <c r="D8" s="6" t="n">
        <v>0</v>
      </c>
    </row>
    <row r="9" spans="1:6">
      <c r="A9" s="4" t="s">
        <v>375</v>
      </c>
      <c r="C9" s="6" t="n">
        <v>0</v>
      </c>
      <c r="D9" s="6" t="n">
        <v>0</v>
      </c>
    </row>
    <row r="10" spans="1:6">
      <c r="A10" s="4" t="s">
        <v>405</v>
      </c>
    </row>
    <row r="11" spans="1:6">
      <c r="A11" s="3" t="s">
        <v>351</v>
      </c>
    </row>
    <row r="12" spans="1:6">
      <c r="A12" s="4" t="s">
        <v>374</v>
      </c>
      <c r="E12" s="6" t="n">
        <v>50000</v>
      </c>
    </row>
    <row r="13" spans="1:6">
      <c r="A13" s="4" t="s">
        <v>375</v>
      </c>
      <c r="E13" s="6" t="n">
        <v>50000</v>
      </c>
    </row>
    <row r="14" spans="1:6">
      <c r="A14" s="4" t="s">
        <v>406</v>
      </c>
    </row>
    <row r="15" spans="1:6">
      <c r="A15" s="3" t="s">
        <v>351</v>
      </c>
    </row>
    <row r="16" spans="1:6">
      <c r="A16" s="4" t="s">
        <v>369</v>
      </c>
      <c r="B16" s="5" t="n">
        <v>700000</v>
      </c>
    </row>
    <row r="17" spans="1:6">
      <c r="A17" s="4" t="s">
        <v>407</v>
      </c>
    </row>
    <row r="18" spans="1:6">
      <c r="A18" s="3" t="s">
        <v>351</v>
      </c>
    </row>
    <row r="19" spans="1:6">
      <c r="A19" s="4" t="s">
        <v>369</v>
      </c>
      <c r="B19" s="6" t="n">
        <v>500000</v>
      </c>
    </row>
  </sheetData>
  <mergeCells count="2">
    <mergeCell ref="A1:A2"/>
    <mergeCell ref="C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6"/>
    <col customWidth="1" max="6" min="6" width="36"/>
  </cols>
  <sheetData>
    <row r="1" spans="1:6">
      <c r="A1" s="1" t="s">
        <v>408</v>
      </c>
      <c r="B1" s="2" t="s">
        <v>399</v>
      </c>
      <c r="C1" s="2" t="s">
        <v>1</v>
      </c>
    </row>
    <row r="2" spans="1:6">
      <c r="B2" s="2" t="s">
        <v>409</v>
      </c>
      <c r="C2" s="2" t="s">
        <v>278</v>
      </c>
      <c r="D2" s="2" t="s">
        <v>279</v>
      </c>
      <c r="E2" s="2" t="s">
        <v>410</v>
      </c>
      <c r="F2" s="2" t="s">
        <v>411</v>
      </c>
    </row>
    <row r="3" spans="1:6">
      <c r="A3" s="3" t="s">
        <v>351</v>
      </c>
    </row>
    <row r="4" spans="1:6">
      <c r="A4" s="4" t="s">
        <v>374</v>
      </c>
      <c r="C4" s="6" t="n">
        <v>0</v>
      </c>
      <c r="D4" s="6" t="n">
        <v>0</v>
      </c>
    </row>
    <row r="5" spans="1:6">
      <c r="A5" s="4" t="s">
        <v>375</v>
      </c>
      <c r="C5" s="6" t="n">
        <v>0</v>
      </c>
      <c r="D5" s="6" t="n">
        <v>0</v>
      </c>
    </row>
    <row r="6" spans="1:6">
      <c r="A6" s="4" t="s">
        <v>412</v>
      </c>
    </row>
    <row r="7" spans="1:6">
      <c r="A7" s="3" t="s">
        <v>351</v>
      </c>
    </row>
    <row r="8" spans="1:6">
      <c r="A8" s="4" t="s">
        <v>413</v>
      </c>
      <c r="B8" s="5" t="n">
        <v>126984</v>
      </c>
    </row>
    <row r="9" spans="1:6">
      <c r="A9" s="4" t="s">
        <v>414</v>
      </c>
    </row>
    <row r="10" spans="1:6">
      <c r="A10" s="3" t="s">
        <v>351</v>
      </c>
    </row>
    <row r="11" spans="1:6">
      <c r="A11" s="4" t="s">
        <v>369</v>
      </c>
      <c r="B11" s="6" t="n">
        <v>2000000</v>
      </c>
    </row>
    <row r="12" spans="1:6">
      <c r="A12" s="4" t="s">
        <v>415</v>
      </c>
    </row>
    <row r="13" spans="1:6">
      <c r="A13" s="3" t="s">
        <v>351</v>
      </c>
    </row>
    <row r="14" spans="1:6">
      <c r="A14" s="4" t="s">
        <v>391</v>
      </c>
      <c r="F14" s="5" t="n">
        <v>2</v>
      </c>
    </row>
    <row r="15" spans="1:6">
      <c r="A15" s="4" t="s">
        <v>374</v>
      </c>
      <c r="F15" s="6" t="n">
        <v>200000</v>
      </c>
    </row>
    <row r="16" spans="1:6">
      <c r="A16" s="4" t="s">
        <v>375</v>
      </c>
      <c r="F16" s="5" t="n">
        <v>50000</v>
      </c>
    </row>
    <row r="17" spans="1:6">
      <c r="A17" s="4" t="s">
        <v>416</v>
      </c>
      <c r="F17" s="6" t="n">
        <v>100000</v>
      </c>
    </row>
    <row r="18" spans="1:6">
      <c r="A18" s="4" t="s">
        <v>417</v>
      </c>
      <c r="F18" s="5" t="n">
        <v>15872</v>
      </c>
    </row>
    <row r="19" spans="1:6">
      <c r="A19" s="4" t="s">
        <v>418</v>
      </c>
    </row>
    <row r="20" spans="1:6">
      <c r="A20" s="3" t="s">
        <v>351</v>
      </c>
    </row>
    <row r="21" spans="1:6">
      <c r="A21" s="4" t="s">
        <v>391</v>
      </c>
      <c r="E21" s="5" t="n">
        <v>1</v>
      </c>
    </row>
    <row r="22" spans="1:6">
      <c r="A22" s="4" t="s">
        <v>374</v>
      </c>
      <c r="E22" s="6" t="n">
        <v>1700000</v>
      </c>
    </row>
    <row r="23" spans="1:6">
      <c r="A23" s="4" t="s">
        <v>375</v>
      </c>
      <c r="E23" s="5" t="n">
        <v>500000</v>
      </c>
    </row>
    <row r="24" spans="1:6">
      <c r="A24" s="4" t="s">
        <v>416</v>
      </c>
      <c r="E24" s="6" t="n">
        <v>1200000</v>
      </c>
    </row>
    <row r="25" spans="1:6">
      <c r="A25" s="4" t="s">
        <v>417</v>
      </c>
      <c r="E25" s="5" t="n">
        <v>23809</v>
      </c>
    </row>
    <row r="26" spans="1:6">
      <c r="A26" s="4" t="s">
        <v>419</v>
      </c>
    </row>
    <row r="27" spans="1:6">
      <c r="A27" s="3" t="s">
        <v>351</v>
      </c>
    </row>
    <row r="28" spans="1:6">
      <c r="A28" s="4" t="s">
        <v>391</v>
      </c>
      <c r="E28" s="5" t="n">
        <v>1</v>
      </c>
    </row>
    <row r="29" spans="1:6">
      <c r="A29" s="4" t="s">
        <v>374</v>
      </c>
      <c r="E29" s="6" t="n">
        <v>1700000</v>
      </c>
    </row>
    <row r="30" spans="1:6">
      <c r="A30" s="4" t="s">
        <v>375</v>
      </c>
      <c r="E30" s="5" t="n">
        <v>500000</v>
      </c>
    </row>
    <row r="31" spans="1:6">
      <c r="A31" s="4" t="s">
        <v>416</v>
      </c>
      <c r="E31" s="6" t="n">
        <v>1200000</v>
      </c>
    </row>
    <row r="32" spans="1:6">
      <c r="A32" s="4" t="s">
        <v>417</v>
      </c>
      <c r="E32" s="5" t="n">
        <v>23809</v>
      </c>
    </row>
  </sheetData>
  <mergeCells count="2">
    <mergeCell ref="A1:A2"/>
    <mergeCell ref="C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0</v>
      </c>
      <c r="B1" s="2" t="s">
        <v>2</v>
      </c>
      <c r="C1" s="2" t="s">
        <v>32</v>
      </c>
    </row>
    <row r="2" spans="1:3">
      <c r="A2" s="3" t="s">
        <v>421</v>
      </c>
    </row>
    <row r="3" spans="1:3">
      <c r="A3" s="4" t="s">
        <v>61</v>
      </c>
      <c r="B3" s="5" t="n">
        <v>5000000</v>
      </c>
      <c r="C3" s="5" t="n">
        <v>5000000</v>
      </c>
    </row>
    <row r="4" spans="1:3">
      <c r="A4" s="4" t="s">
        <v>62</v>
      </c>
      <c r="B4" s="5" t="n">
        <v>0</v>
      </c>
      <c r="C4" s="5" t="n">
        <v>0</v>
      </c>
    </row>
    <row r="5" spans="1:3">
      <c r="A5" s="4" t="s">
        <v>63</v>
      </c>
      <c r="B5" s="5" t="n">
        <v>0</v>
      </c>
      <c r="C5"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422</v>
      </c>
      <c r="B1" s="2" t="s">
        <v>1</v>
      </c>
    </row>
    <row r="2" spans="1:3">
      <c r="B2" s="2" t="s">
        <v>2</v>
      </c>
      <c r="C2" s="2" t="s">
        <v>32</v>
      </c>
    </row>
    <row r="3" spans="1:3">
      <c r="A3" s="3" t="s">
        <v>159</v>
      </c>
    </row>
    <row r="4" spans="1:3">
      <c r="A4" s="4" t="s">
        <v>65</v>
      </c>
      <c r="B4" s="5" t="n">
        <v>120000000</v>
      </c>
      <c r="C4" s="5" t="n">
        <v>120000000</v>
      </c>
    </row>
    <row r="5" spans="1:3">
      <c r="A5" s="4" t="s">
        <v>64</v>
      </c>
      <c r="B5" s="7" t="n">
        <v>0.0001</v>
      </c>
      <c r="C5" s="7" t="n">
        <v>0.0001</v>
      </c>
    </row>
    <row r="6" spans="1:3">
      <c r="A6" s="4" t="s">
        <v>423</v>
      </c>
      <c r="B6" s="6" t="n">
        <v>0</v>
      </c>
      <c r="C6" s="6" t="n">
        <v>0</v>
      </c>
    </row>
    <row r="7" spans="1:3">
      <c r="A7" s="4" t="s">
        <v>424</v>
      </c>
      <c r="B7" s="4" t="s">
        <v>425</v>
      </c>
    </row>
    <row r="8" spans="1:3">
      <c r="A8" s="4" t="s">
        <v>109</v>
      </c>
      <c r="B8" s="5" t="n">
        <v>614</v>
      </c>
      <c r="C8" s="5" t="n">
        <v>346</v>
      </c>
    </row>
    <row r="9" spans="1:3">
      <c r="A9" s="4" t="s">
        <v>426</v>
      </c>
      <c r="B9" s="6" t="n">
        <v>113000</v>
      </c>
      <c r="C9" s="6" t="n">
        <v>1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6"/>
    <col customWidth="1" max="5" min="5" width="46"/>
    <col customWidth="1" max="6" min="6" width="20"/>
  </cols>
  <sheetData>
    <row r="1" spans="1:6">
      <c r="A1" s="1" t="s">
        <v>427</v>
      </c>
      <c r="B1" s="2" t="s">
        <v>428</v>
      </c>
      <c r="C1" s="2" t="s">
        <v>429</v>
      </c>
      <c r="D1" s="2" t="s">
        <v>430</v>
      </c>
      <c r="E1" s="2" t="s">
        <v>431</v>
      </c>
      <c r="F1" s="2" t="s">
        <v>432</v>
      </c>
    </row>
    <row r="2" spans="1:6">
      <c r="A2" s="3" t="s">
        <v>433</v>
      </c>
    </row>
    <row r="3" spans="1:6">
      <c r="A3" s="4" t="s">
        <v>434</v>
      </c>
      <c r="C3" s="6" t="n">
        <v>35534000</v>
      </c>
      <c r="D3" s="6" t="n">
        <v>23020000</v>
      </c>
      <c r="E3" s="6" t="n">
        <v>15240000</v>
      </c>
    </row>
    <row r="4" spans="1:6">
      <c r="A4" s="4" t="s">
        <v>435</v>
      </c>
      <c r="C4" s="4" t="s">
        <v>436</v>
      </c>
    </row>
    <row r="5" spans="1:6">
      <c r="A5" s="4" t="s">
        <v>437</v>
      </c>
      <c r="C5" s="5" t="n">
        <v>7866789</v>
      </c>
    </row>
    <row r="6" spans="1:6">
      <c r="A6" s="4" t="s">
        <v>438</v>
      </c>
      <c r="C6" s="4" t="s">
        <v>321</v>
      </c>
    </row>
    <row r="7" spans="1:6">
      <c r="A7" s="4" t="s">
        <v>439</v>
      </c>
      <c r="C7" s="4" t="s">
        <v>440</v>
      </c>
    </row>
    <row r="8" spans="1:6">
      <c r="A8" s="4" t="s">
        <v>441</v>
      </c>
      <c r="C8" s="8" t="n">
        <v>41.94</v>
      </c>
      <c r="D8" s="8" t="n">
        <v>24.97</v>
      </c>
      <c r="E8" s="8" t="n">
        <v>34.08</v>
      </c>
    </row>
    <row r="9" spans="1:6">
      <c r="A9" s="4" t="s">
        <v>442</v>
      </c>
      <c r="C9" s="4" t="s">
        <v>443</v>
      </c>
      <c r="D9" s="4" t="s">
        <v>444</v>
      </c>
      <c r="E9" s="4" t="s">
        <v>445</v>
      </c>
    </row>
    <row r="10" spans="1:6">
      <c r="A10" s="4" t="s">
        <v>446</v>
      </c>
    </row>
    <row r="11" spans="1:6">
      <c r="A11" s="3" t="s">
        <v>433</v>
      </c>
    </row>
    <row r="12" spans="1:6">
      <c r="A12" s="4" t="s">
        <v>439</v>
      </c>
      <c r="C12" s="4" t="s">
        <v>440</v>
      </c>
    </row>
    <row r="13" spans="1:6">
      <c r="A13" s="4" t="s">
        <v>447</v>
      </c>
    </row>
    <row r="14" spans="1:6">
      <c r="A14" s="3" t="s">
        <v>433</v>
      </c>
    </row>
    <row r="15" spans="1:6">
      <c r="A15" s="4" t="s">
        <v>448</v>
      </c>
      <c r="C15" s="5" t="n">
        <v>0</v>
      </c>
    </row>
    <row r="16" spans="1:6">
      <c r="A16" s="4" t="s">
        <v>449</v>
      </c>
    </row>
    <row r="17" spans="1:6">
      <c r="A17" s="3" t="s">
        <v>433</v>
      </c>
    </row>
    <row r="18" spans="1:6">
      <c r="A18" s="4" t="s">
        <v>450</v>
      </c>
      <c r="C18" s="5" t="n">
        <v>2251096</v>
      </c>
    </row>
    <row r="19" spans="1:6">
      <c r="A19" s="4" t="s">
        <v>391</v>
      </c>
      <c r="D19" s="5" t="n">
        <v>1</v>
      </c>
      <c r="E19" s="5" t="n">
        <v>1</v>
      </c>
    </row>
    <row r="20" spans="1:6">
      <c r="A20" s="4" t="s">
        <v>451</v>
      </c>
    </row>
    <row r="21" spans="1:6">
      <c r="A21" s="3" t="s">
        <v>433</v>
      </c>
    </row>
    <row r="22" spans="1:6">
      <c r="A22" s="4" t="s">
        <v>452</v>
      </c>
      <c r="E22" s="4" t="s">
        <v>453</v>
      </c>
    </row>
    <row r="23" spans="1:6">
      <c r="A23" s="4" t="s">
        <v>454</v>
      </c>
    </row>
    <row r="24" spans="1:6">
      <c r="A24" s="3" t="s">
        <v>433</v>
      </c>
    </row>
    <row r="25" spans="1:6">
      <c r="A25" s="4" t="s">
        <v>452</v>
      </c>
      <c r="D25" s="4" t="s">
        <v>455</v>
      </c>
      <c r="E25" s="4" t="s">
        <v>456</v>
      </c>
    </row>
    <row r="26" spans="1:6">
      <c r="A26" s="4" t="s">
        <v>457</v>
      </c>
    </row>
    <row r="27" spans="1:6">
      <c r="A27" s="3" t="s">
        <v>433</v>
      </c>
    </row>
    <row r="28" spans="1:6">
      <c r="A28" s="4" t="s">
        <v>458</v>
      </c>
      <c r="C28" s="4" t="s">
        <v>459</v>
      </c>
    </row>
    <row r="29" spans="1:6">
      <c r="A29" s="4" t="s">
        <v>460</v>
      </c>
    </row>
    <row r="30" spans="1:6">
      <c r="A30" s="3" t="s">
        <v>433</v>
      </c>
    </row>
    <row r="31" spans="1:6">
      <c r="A31" s="4" t="s">
        <v>461</v>
      </c>
      <c r="B31" s="5" t="n">
        <v>1680117</v>
      </c>
    </row>
    <row r="32" spans="1:6">
      <c r="A32" s="4" t="s">
        <v>462</v>
      </c>
    </row>
    <row r="33" spans="1:6">
      <c r="A33" s="3" t="s">
        <v>433</v>
      </c>
    </row>
    <row r="34" spans="1:6">
      <c r="A34" s="4" t="s">
        <v>463</v>
      </c>
      <c r="F34" s="5" t="n">
        <v>282000</v>
      </c>
    </row>
    <row r="35" spans="1:6">
      <c r="A35" s="4" t="s">
        <v>464</v>
      </c>
      <c r="C35" s="5" t="n">
        <v>30069</v>
      </c>
    </row>
    <row r="36" spans="1:6">
      <c r="A36" s="4" t="s">
        <v>465</v>
      </c>
      <c r="C36" s="6" t="n">
        <v>300000</v>
      </c>
    </row>
    <row r="37" spans="1:6">
      <c r="A37" s="4" t="s">
        <v>466</v>
      </c>
    </row>
    <row r="38" spans="1:6">
      <c r="A38" s="3" t="s">
        <v>433</v>
      </c>
    </row>
    <row r="39" spans="1:6">
      <c r="A39" s="4" t="s">
        <v>467</v>
      </c>
      <c r="C39" s="4" t="s">
        <v>468</v>
      </c>
    </row>
    <row r="40" spans="1:6">
      <c r="A40" s="4" t="s">
        <v>469</v>
      </c>
    </row>
    <row r="41" spans="1:6">
      <c r="A41" s="3" t="s">
        <v>433</v>
      </c>
    </row>
    <row r="42" spans="1:6">
      <c r="A42" s="4" t="s">
        <v>470</v>
      </c>
      <c r="C42" s="5" t="n">
        <v>32500</v>
      </c>
    </row>
    <row r="43" spans="1:6">
      <c r="A43" s="4" t="s">
        <v>434</v>
      </c>
      <c r="C43" s="6" t="n">
        <v>617000</v>
      </c>
    </row>
    <row r="44" spans="1:6">
      <c r="A44" s="4" t="s">
        <v>435</v>
      </c>
      <c r="C44" s="4" t="s">
        <v>471</v>
      </c>
    </row>
    <row r="45" spans="1:6">
      <c r="A45" s="4" t="s">
        <v>472</v>
      </c>
    </row>
    <row r="46" spans="1:6">
      <c r="A46" s="3" t="s">
        <v>433</v>
      </c>
    </row>
    <row r="47" spans="1:6">
      <c r="A47" s="4" t="s">
        <v>467</v>
      </c>
      <c r="C47" s="4" t="s">
        <v>455</v>
      </c>
    </row>
    <row r="48" spans="1:6">
      <c r="A48" s="4" t="s">
        <v>473</v>
      </c>
      <c r="C48" s="4" t="s">
        <v>474</v>
      </c>
    </row>
    <row r="49" spans="1:6">
      <c r="A49" s="4" t="s">
        <v>475</v>
      </c>
    </row>
    <row r="50" spans="1:6">
      <c r="A50" s="3" t="s">
        <v>433</v>
      </c>
    </row>
    <row r="51" spans="1:6">
      <c r="A51" s="4" t="s">
        <v>467</v>
      </c>
      <c r="C51" s="4" t="s">
        <v>455</v>
      </c>
    </row>
    <row r="52" spans="1:6">
      <c r="A52" s="4" t="s">
        <v>473</v>
      </c>
      <c r="C52" s="4" t="s">
        <v>476</v>
      </c>
    </row>
    <row r="53" spans="1:6">
      <c r="A53" s="4" t="s">
        <v>477</v>
      </c>
    </row>
    <row r="54" spans="1:6">
      <c r="A54" s="3" t="s">
        <v>433</v>
      </c>
    </row>
    <row r="55" spans="1:6">
      <c r="A55" s="4" t="s">
        <v>448</v>
      </c>
      <c r="C55" s="5" t="n">
        <v>449208</v>
      </c>
      <c r="D55" s="5" t="n">
        <v>74039</v>
      </c>
      <c r="E55" s="5" t="n">
        <v>497100</v>
      </c>
    </row>
    <row r="56" spans="1:6">
      <c r="A56" s="4" t="s">
        <v>478</v>
      </c>
      <c r="C56" s="6" t="n">
        <v>16400000</v>
      </c>
    </row>
    <row r="57" spans="1:6">
      <c r="A57" s="4" t="s">
        <v>479</v>
      </c>
      <c r="C57" s="5" t="n">
        <v>670637</v>
      </c>
    </row>
    <row r="58" spans="1:6">
      <c r="A58" s="4" t="s">
        <v>480</v>
      </c>
    </row>
    <row r="59" spans="1:6">
      <c r="A59" s="3" t="s">
        <v>433</v>
      </c>
    </row>
    <row r="60" spans="1:6">
      <c r="A60" s="4" t="s">
        <v>434</v>
      </c>
      <c r="D60" s="6" t="n">
        <v>5000000</v>
      </c>
      <c r="E60" s="6" t="n">
        <v>4800000</v>
      </c>
    </row>
    <row r="61" spans="1:6">
      <c r="A61" s="4" t="s">
        <v>481</v>
      </c>
    </row>
    <row r="62" spans="1:6">
      <c r="A62" s="3" t="s">
        <v>433</v>
      </c>
    </row>
    <row r="63" spans="1:6">
      <c r="A63" s="4" t="s">
        <v>434</v>
      </c>
      <c r="C63" s="6" t="n">
        <v>0</v>
      </c>
    </row>
    <row r="64" spans="1:6">
      <c r="A64" s="4" t="s">
        <v>482</v>
      </c>
    </row>
    <row r="65" spans="1:6">
      <c r="A65" s="3" t="s">
        <v>433</v>
      </c>
    </row>
    <row r="66" spans="1:6">
      <c r="A66" s="4" t="s">
        <v>434</v>
      </c>
      <c r="C66" s="6" t="n">
        <v>34525000</v>
      </c>
      <c r="D66" s="6" t="n">
        <v>22820000</v>
      </c>
      <c r="E66" s="5" t="n">
        <v>14796000</v>
      </c>
    </row>
    <row r="67" spans="1:6">
      <c r="A67" s="4" t="s">
        <v>448</v>
      </c>
      <c r="C67" s="5" t="n">
        <v>2360933</v>
      </c>
    </row>
    <row r="68" spans="1:6">
      <c r="A68" s="4" t="s">
        <v>437</v>
      </c>
      <c r="C68" s="5" t="n">
        <v>5586593</v>
      </c>
      <c r="D68" s="5" t="n">
        <v>4231807</v>
      </c>
    </row>
    <row r="69" spans="1:6">
      <c r="A69" s="4" t="s">
        <v>478</v>
      </c>
      <c r="C69" s="6" t="n">
        <v>94400000</v>
      </c>
    </row>
    <row r="70" spans="1:6">
      <c r="A70" s="4" t="s">
        <v>483</v>
      </c>
      <c r="C70" s="4" t="s">
        <v>484</v>
      </c>
    </row>
    <row r="71" spans="1:6">
      <c r="A71" s="4" t="s">
        <v>485</v>
      </c>
      <c r="C71" s="6" t="n">
        <v>24200000</v>
      </c>
      <c r="D71" s="6" t="n">
        <v>24100000</v>
      </c>
      <c r="E71" s="5" t="n">
        <v>9200000</v>
      </c>
    </row>
    <row r="72" spans="1:6">
      <c r="A72" s="4" t="s">
        <v>486</v>
      </c>
      <c r="C72" s="6" t="n">
        <v>77700000</v>
      </c>
      <c r="D72" s="6" t="n">
        <v>4600000</v>
      </c>
      <c r="E72" s="6" t="n">
        <v>28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87</v>
      </c>
      <c r="B1" s="2" t="s">
        <v>1</v>
      </c>
    </row>
    <row r="2" spans="1:2">
      <c r="B2" s="2" t="s">
        <v>488</v>
      </c>
    </row>
    <row r="3" spans="1:2">
      <c r="A3" s="3" t="s">
        <v>433</v>
      </c>
    </row>
    <row r="4" spans="1:2">
      <c r="A4" s="4" t="s">
        <v>489</v>
      </c>
      <c r="B4" s="5" t="n">
        <v>32500</v>
      </c>
    </row>
    <row r="5" spans="1:2">
      <c r="A5" s="4" t="s">
        <v>490</v>
      </c>
      <c r="B5" s="5" t="n">
        <v>-3400</v>
      </c>
    </row>
    <row r="6" spans="1:2">
      <c r="A6" s="4" t="s">
        <v>491</v>
      </c>
      <c r="B6" s="5" t="n">
        <v>29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70</v>
      </c>
    </row>
    <row r="3" spans="1:4">
      <c r="A3" s="3" t="s">
        <v>433</v>
      </c>
    </row>
    <row r="4" spans="1:4">
      <c r="A4" s="4" t="s">
        <v>493</v>
      </c>
      <c r="B4" s="6" t="n">
        <v>35534</v>
      </c>
      <c r="C4" s="6" t="n">
        <v>23020</v>
      </c>
      <c r="D4" s="6" t="n">
        <v>15240</v>
      </c>
    </row>
    <row r="5" spans="1:4">
      <c r="A5" s="4" t="s">
        <v>494</v>
      </c>
    </row>
    <row r="6" spans="1:4">
      <c r="A6" s="3" t="s">
        <v>433</v>
      </c>
    </row>
    <row r="7" spans="1:4">
      <c r="A7" s="4" t="s">
        <v>493</v>
      </c>
      <c r="B7" s="5" t="n">
        <v>19893</v>
      </c>
      <c r="C7" s="5" t="n">
        <v>11197</v>
      </c>
      <c r="D7" s="5" t="n">
        <v>5924</v>
      </c>
    </row>
    <row r="8" spans="1:4">
      <c r="A8" s="4" t="s">
        <v>495</v>
      </c>
    </row>
    <row r="9" spans="1:4">
      <c r="A9" s="3" t="s">
        <v>433</v>
      </c>
    </row>
    <row r="10" spans="1:4">
      <c r="A10" s="4" t="s">
        <v>493</v>
      </c>
      <c r="B10" s="6" t="n">
        <v>15641</v>
      </c>
      <c r="C10" s="6" t="n">
        <v>11823</v>
      </c>
      <c r="D10" s="6" t="n">
        <v>93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70</v>
      </c>
    </row>
    <row r="3" spans="1:4">
      <c r="A3" s="3" t="s">
        <v>433</v>
      </c>
    </row>
    <row r="4" spans="1:4">
      <c r="A4" s="4" t="s">
        <v>493</v>
      </c>
      <c r="B4" s="6" t="n">
        <v>35534</v>
      </c>
      <c r="C4" s="6" t="n">
        <v>23020</v>
      </c>
      <c r="D4" s="6" t="n">
        <v>15240</v>
      </c>
    </row>
    <row r="5" spans="1:4">
      <c r="A5" s="4" t="s">
        <v>482</v>
      </c>
    </row>
    <row r="6" spans="1:4">
      <c r="A6" s="3" t="s">
        <v>433</v>
      </c>
    </row>
    <row r="7" spans="1:4">
      <c r="A7" s="4" t="s">
        <v>493</v>
      </c>
      <c r="B7" s="5" t="n">
        <v>34525</v>
      </c>
      <c r="C7" s="5" t="n">
        <v>22820</v>
      </c>
      <c r="D7" s="5" t="n">
        <v>14796</v>
      </c>
    </row>
    <row r="8" spans="1:4">
      <c r="A8" s="4" t="s">
        <v>469</v>
      </c>
    </row>
    <row r="9" spans="1:4">
      <c r="A9" s="3" t="s">
        <v>433</v>
      </c>
    </row>
    <row r="10" spans="1:4">
      <c r="A10" s="4" t="s">
        <v>493</v>
      </c>
      <c r="B10" s="5" t="n">
        <v>617</v>
      </c>
    </row>
    <row r="11" spans="1:4">
      <c r="A11" s="4" t="s">
        <v>497</v>
      </c>
    </row>
    <row r="12" spans="1:4">
      <c r="A12" s="3" t="s">
        <v>433</v>
      </c>
    </row>
    <row r="13" spans="1:4">
      <c r="A13" s="4" t="s">
        <v>493</v>
      </c>
      <c r="B13" s="6" t="n">
        <v>392</v>
      </c>
      <c r="C13" s="5" t="n">
        <v>166</v>
      </c>
      <c r="D13" s="5" t="n">
        <v>117</v>
      </c>
    </row>
    <row r="14" spans="1:4">
      <c r="A14" s="4" t="s">
        <v>498</v>
      </c>
    </row>
    <row r="15" spans="1:4">
      <c r="A15" s="3" t="s">
        <v>433</v>
      </c>
    </row>
    <row r="16" spans="1:4">
      <c r="A16" s="4" t="s">
        <v>493</v>
      </c>
      <c r="C16" s="6" t="n">
        <v>34</v>
      </c>
      <c r="D16" s="6" t="n">
        <v>3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99</v>
      </c>
      <c r="B1" s="2" t="s">
        <v>1</v>
      </c>
    </row>
    <row r="2" spans="1:4">
      <c r="B2" s="2" t="s">
        <v>2</v>
      </c>
      <c r="C2" s="2" t="s">
        <v>32</v>
      </c>
      <c r="D2" s="2" t="s">
        <v>70</v>
      </c>
    </row>
    <row r="3" spans="1:4">
      <c r="A3" s="3" t="s">
        <v>165</v>
      </c>
    </row>
    <row r="4" spans="1:4">
      <c r="A4" s="4" t="s">
        <v>500</v>
      </c>
      <c r="B4" s="4" t="s">
        <v>501</v>
      </c>
      <c r="C4" s="4" t="s">
        <v>501</v>
      </c>
      <c r="D4" s="4" t="s">
        <v>501</v>
      </c>
    </row>
    <row r="5" spans="1:4">
      <c r="A5" s="4" t="s">
        <v>502</v>
      </c>
      <c r="B5" s="4" t="s">
        <v>503</v>
      </c>
      <c r="C5" s="4" t="s">
        <v>504</v>
      </c>
      <c r="D5" s="4" t="s">
        <v>505</v>
      </c>
    </row>
    <row r="6" spans="1:4">
      <c r="A6" s="4" t="s">
        <v>506</v>
      </c>
      <c r="B6" s="4" t="s">
        <v>507</v>
      </c>
      <c r="C6" s="4" t="s">
        <v>508</v>
      </c>
      <c r="D6" s="4" t="s">
        <v>509</v>
      </c>
    </row>
    <row r="7" spans="1:4">
      <c r="A7" s="4" t="s">
        <v>510</v>
      </c>
      <c r="B7" s="4" t="s">
        <v>511</v>
      </c>
      <c r="C7" s="4" t="s">
        <v>512</v>
      </c>
      <c r="D7" s="4" t="s">
        <v>5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13</v>
      </c>
      <c r="B1" s="2" t="s">
        <v>1</v>
      </c>
    </row>
    <row r="2" spans="1:3">
      <c r="B2" s="2" t="s">
        <v>2</v>
      </c>
      <c r="C2" s="2" t="s">
        <v>32</v>
      </c>
    </row>
    <row r="3" spans="1:3">
      <c r="A3" s="3" t="s">
        <v>433</v>
      </c>
    </row>
    <row r="4" spans="1:3">
      <c r="A4" s="4" t="s">
        <v>514</v>
      </c>
      <c r="B4" s="5" t="n">
        <v>7866789</v>
      </c>
    </row>
    <row r="5" spans="1:3">
      <c r="A5" s="4" t="s">
        <v>482</v>
      </c>
    </row>
    <row r="6" spans="1:3">
      <c r="A6" s="3" t="s">
        <v>433</v>
      </c>
    </row>
    <row r="7" spans="1:3">
      <c r="A7" s="4" t="s">
        <v>515</v>
      </c>
      <c r="B7" s="5" t="n">
        <v>4231807</v>
      </c>
    </row>
    <row r="8" spans="1:3">
      <c r="A8" s="4" t="s">
        <v>516</v>
      </c>
      <c r="B8" s="5" t="n">
        <v>2360933</v>
      </c>
    </row>
    <row r="9" spans="1:3">
      <c r="A9" s="4" t="s">
        <v>517</v>
      </c>
      <c r="B9" s="5" t="n">
        <v>-765950</v>
      </c>
    </row>
    <row r="10" spans="1:3">
      <c r="A10" s="4" t="s">
        <v>518</v>
      </c>
      <c r="B10" s="5" t="n">
        <v>-240197</v>
      </c>
    </row>
    <row r="11" spans="1:3">
      <c r="A11" s="4" t="s">
        <v>514</v>
      </c>
      <c r="B11" s="5" t="n">
        <v>5586593</v>
      </c>
      <c r="C11" s="5" t="n">
        <v>4231807</v>
      </c>
    </row>
    <row r="12" spans="1:3">
      <c r="A12" s="4" t="s">
        <v>519</v>
      </c>
      <c r="B12" s="5" t="n">
        <v>4504257</v>
      </c>
    </row>
    <row r="13" spans="1:3">
      <c r="A13" s="4" t="s">
        <v>520</v>
      </c>
      <c r="B13" s="5" t="n">
        <v>2045229</v>
      </c>
    </row>
    <row r="14" spans="1:3">
      <c r="A14" s="4" t="s">
        <v>521</v>
      </c>
      <c r="B14" s="8" t="n">
        <v>29.99</v>
      </c>
    </row>
    <row r="15" spans="1:3">
      <c r="A15" s="4" t="s">
        <v>522</v>
      </c>
      <c r="B15" s="10" t="n">
        <v>60.59</v>
      </c>
    </row>
    <row r="16" spans="1:3">
      <c r="A16" s="4" t="s">
        <v>523</v>
      </c>
      <c r="B16" s="10" t="n">
        <v>20.94</v>
      </c>
    </row>
    <row r="17" spans="1:3">
      <c r="A17" s="4" t="s">
        <v>524</v>
      </c>
      <c r="B17" s="10" t="n">
        <v>43.61</v>
      </c>
    </row>
    <row r="18" spans="1:3">
      <c r="A18" s="4" t="s">
        <v>525</v>
      </c>
      <c r="B18" s="10" t="n">
        <v>43.58</v>
      </c>
      <c r="C18" s="8" t="n">
        <v>29.99</v>
      </c>
    </row>
    <row r="19" spans="1:3">
      <c r="A19" s="4" t="s">
        <v>526</v>
      </c>
      <c r="B19" s="10" t="n">
        <v>42.22</v>
      </c>
    </row>
    <row r="20" spans="1:3">
      <c r="A20" s="4" t="s">
        <v>527</v>
      </c>
      <c r="B20" s="8" t="n">
        <v>27.95</v>
      </c>
    </row>
    <row r="21" spans="1:3">
      <c r="A21" s="4" t="s">
        <v>528</v>
      </c>
      <c r="B21" s="4" t="s">
        <v>529</v>
      </c>
      <c r="C21" s="4" t="s">
        <v>530</v>
      </c>
    </row>
    <row r="22" spans="1:3">
      <c r="A22" s="4" t="s">
        <v>531</v>
      </c>
      <c r="B22" s="4" t="s">
        <v>532</v>
      </c>
    </row>
    <row r="23" spans="1:3">
      <c r="A23" s="4" t="s">
        <v>533</v>
      </c>
      <c r="B23" s="4" t="s">
        <v>534</v>
      </c>
    </row>
    <row r="24" spans="1:3">
      <c r="A24" s="4" t="s">
        <v>535</v>
      </c>
      <c r="B24" s="6" t="n">
        <v>676717</v>
      </c>
      <c r="C24" s="6" t="n">
        <v>92843</v>
      </c>
    </row>
    <row r="25" spans="1:3">
      <c r="A25" s="4" t="s">
        <v>536</v>
      </c>
      <c r="B25" s="5" t="n">
        <v>551729</v>
      </c>
    </row>
    <row r="26" spans="1:3">
      <c r="A26" s="4" t="s">
        <v>537</v>
      </c>
      <c r="B26" s="6" t="n">
        <v>2796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5"/>
    <col customWidth="1" max="7" min="7" width="29"/>
  </cols>
  <sheetData>
    <row r="1" spans="1:7">
      <c r="A1" s="1" t="s">
        <v>86</v>
      </c>
      <c r="B1" s="2" t="s">
        <v>87</v>
      </c>
      <c r="C1" s="2" t="s">
        <v>88</v>
      </c>
      <c r="D1" s="2" t="s">
        <v>89</v>
      </c>
      <c r="E1" s="2" t="s">
        <v>90</v>
      </c>
      <c r="F1" s="2" t="s">
        <v>91</v>
      </c>
      <c r="G1" s="2" t="s">
        <v>92</v>
      </c>
    </row>
    <row r="2" spans="1:7">
      <c r="A2" s="4" t="s">
        <v>93</v>
      </c>
      <c r="B2" s="6" t="n">
        <v>121885</v>
      </c>
      <c r="C2" s="6" t="n">
        <v>3</v>
      </c>
      <c r="E2" s="6" t="n">
        <v>188727</v>
      </c>
      <c r="G2" s="6" t="n">
        <v>-66845</v>
      </c>
    </row>
    <row r="3" spans="1:7">
      <c r="A3" s="4" t="s">
        <v>94</v>
      </c>
      <c r="C3" s="5" t="n">
        <v>25621791</v>
      </c>
    </row>
    <row r="4" spans="1:7">
      <c r="A4" s="4" t="s">
        <v>95</v>
      </c>
      <c r="B4" s="5" t="n">
        <v>603</v>
      </c>
      <c r="E4" s="5" t="n">
        <v>603</v>
      </c>
    </row>
    <row r="5" spans="1:7">
      <c r="A5" s="4" t="s">
        <v>96</v>
      </c>
      <c r="C5" s="5" t="n">
        <v>417475</v>
      </c>
    </row>
    <row r="6" spans="1:7">
      <c r="A6" s="4" t="s">
        <v>97</v>
      </c>
      <c r="B6" s="5" t="n">
        <v>17</v>
      </c>
      <c r="E6" s="5" t="n">
        <v>17</v>
      </c>
    </row>
    <row r="7" spans="1:7">
      <c r="A7" s="4" t="s">
        <v>98</v>
      </c>
      <c r="C7" s="5" t="n">
        <v>128051</v>
      </c>
    </row>
    <row r="8" spans="1:7">
      <c r="A8" s="4" t="s">
        <v>99</v>
      </c>
      <c r="B8" s="5" t="n">
        <v>127</v>
      </c>
      <c r="E8" s="5" t="n">
        <v>127</v>
      </c>
    </row>
    <row r="9" spans="1:7">
      <c r="A9" s="4" t="s">
        <v>100</v>
      </c>
      <c r="C9" s="5" t="n">
        <v>3852</v>
      </c>
    </row>
    <row r="10" spans="1:7">
      <c r="A10" s="4" t="s">
        <v>101</v>
      </c>
      <c r="B10" s="5" t="n">
        <v>1211</v>
      </c>
      <c r="E10" s="5" t="n">
        <v>1211</v>
      </c>
    </row>
    <row r="11" spans="1:7">
      <c r="A11" s="4" t="s">
        <v>102</v>
      </c>
      <c r="C11" s="5" t="n">
        <v>23809</v>
      </c>
    </row>
    <row r="12" spans="1:7">
      <c r="A12" s="4" t="s">
        <v>103</v>
      </c>
      <c r="B12" s="5" t="n">
        <v>15176</v>
      </c>
      <c r="E12" s="5" t="n">
        <v>15176</v>
      </c>
    </row>
    <row r="13" spans="1:7">
      <c r="A13" s="4" t="s">
        <v>104</v>
      </c>
      <c r="B13" s="5" t="n">
        <v>129171</v>
      </c>
      <c r="E13" s="5" t="n">
        <v>129171</v>
      </c>
    </row>
    <row r="14" spans="1:7">
      <c r="A14" s="4" t="s">
        <v>105</v>
      </c>
      <c r="C14" s="5" t="n">
        <v>2628571</v>
      </c>
    </row>
    <row r="15" spans="1:7">
      <c r="A15" s="4" t="s">
        <v>78</v>
      </c>
      <c r="B15" s="5" t="n">
        <v>-94495</v>
      </c>
      <c r="G15" s="5" t="n">
        <v>-94495</v>
      </c>
    </row>
    <row r="16" spans="1:7">
      <c r="A16" s="4" t="s">
        <v>106</v>
      </c>
      <c r="B16" s="5" t="n">
        <v>173695</v>
      </c>
      <c r="C16" s="6" t="n">
        <v>3</v>
      </c>
      <c r="E16" s="5" t="n">
        <v>335032</v>
      </c>
      <c r="G16" s="5" t="n">
        <v>-161340</v>
      </c>
    </row>
    <row r="17" spans="1:7">
      <c r="A17" s="4" t="s">
        <v>107</v>
      </c>
      <c r="C17" s="5" t="n">
        <v>28823549</v>
      </c>
    </row>
    <row r="18" spans="1:7">
      <c r="A18" s="4" t="s">
        <v>95</v>
      </c>
      <c r="B18" s="5" t="n">
        <v>1011</v>
      </c>
      <c r="E18" s="5" t="n">
        <v>1011</v>
      </c>
    </row>
    <row r="19" spans="1:7">
      <c r="A19" s="4" t="s">
        <v>96</v>
      </c>
      <c r="C19" s="5" t="n">
        <v>124557</v>
      </c>
    </row>
    <row r="20" spans="1:7">
      <c r="A20" s="4" t="s">
        <v>97</v>
      </c>
      <c r="B20" s="5" t="n">
        <v>11</v>
      </c>
      <c r="E20" s="5" t="n">
        <v>11</v>
      </c>
    </row>
    <row r="21" spans="1:7">
      <c r="A21" s="4" t="s">
        <v>98</v>
      </c>
      <c r="C21" s="5" t="n">
        <v>42781</v>
      </c>
    </row>
    <row r="22" spans="1:7">
      <c r="A22" s="4" t="s">
        <v>99</v>
      </c>
      <c r="B22" s="5" t="n">
        <v>510</v>
      </c>
      <c r="E22" s="5" t="n">
        <v>510</v>
      </c>
    </row>
    <row r="23" spans="1:7">
      <c r="A23" s="4" t="s">
        <v>100</v>
      </c>
      <c r="C23" s="5" t="n">
        <v>10499</v>
      </c>
    </row>
    <row r="24" spans="1:7">
      <c r="A24" s="4" t="s">
        <v>108</v>
      </c>
      <c r="B24" s="6" t="n">
        <v>-17</v>
      </c>
      <c r="D24" s="6" t="n">
        <v>-17</v>
      </c>
    </row>
    <row r="25" spans="1:7">
      <c r="A25" s="4" t="s">
        <v>109</v>
      </c>
      <c r="B25" s="5" t="n">
        <v>346</v>
      </c>
      <c r="D25" s="5" t="n">
        <v>346</v>
      </c>
    </row>
    <row r="26" spans="1:7">
      <c r="A26" s="4" t="s">
        <v>103</v>
      </c>
      <c r="B26" s="6" t="n">
        <v>22855</v>
      </c>
      <c r="E26" s="5" t="n">
        <v>22855</v>
      </c>
    </row>
    <row r="27" spans="1:7">
      <c r="A27" s="4" t="s">
        <v>104</v>
      </c>
      <c r="B27" s="5" t="n">
        <v>329541</v>
      </c>
      <c r="C27" s="6" t="n">
        <v>1</v>
      </c>
      <c r="E27" s="5" t="n">
        <v>329540</v>
      </c>
    </row>
    <row r="28" spans="1:7">
      <c r="A28" s="4" t="s">
        <v>105</v>
      </c>
      <c r="C28" s="5" t="n">
        <v>8220786</v>
      </c>
    </row>
    <row r="29" spans="1:7">
      <c r="A29" s="4" t="s">
        <v>110</v>
      </c>
      <c r="B29" s="5" t="n">
        <v>-102</v>
      </c>
      <c r="F29" s="6" t="n">
        <v>-102</v>
      </c>
    </row>
    <row r="30" spans="1:7">
      <c r="A30" s="4" t="s">
        <v>78</v>
      </c>
      <c r="B30" s="5" t="n">
        <v>-158987</v>
      </c>
      <c r="G30" s="5" t="n">
        <v>-158987</v>
      </c>
    </row>
    <row r="31" spans="1:7">
      <c r="A31" s="4" t="s">
        <v>111</v>
      </c>
      <c r="B31" s="5" t="n">
        <v>368517</v>
      </c>
      <c r="C31" s="6" t="n">
        <v>4</v>
      </c>
      <c r="D31" s="6" t="n">
        <v>-17</v>
      </c>
      <c r="E31" s="5" t="n">
        <v>688959</v>
      </c>
      <c r="F31" s="5" t="n">
        <v>-102</v>
      </c>
      <c r="G31" s="5" t="n">
        <v>-320327</v>
      </c>
    </row>
    <row r="32" spans="1:7">
      <c r="A32" s="4" t="s">
        <v>112</v>
      </c>
      <c r="C32" s="5" t="n">
        <v>37222172</v>
      </c>
      <c r="D32" s="5" t="n">
        <v>346</v>
      </c>
    </row>
    <row r="33" spans="1:7">
      <c r="A33" s="4" t="s">
        <v>95</v>
      </c>
      <c r="B33" s="5" t="n">
        <v>15437</v>
      </c>
      <c r="C33" s="6" t="n">
        <v>1</v>
      </c>
      <c r="E33" s="5" t="n">
        <v>15436</v>
      </c>
    </row>
    <row r="34" spans="1:7">
      <c r="A34" s="4" t="s">
        <v>96</v>
      </c>
      <c r="C34" s="5" t="n">
        <v>706222</v>
      </c>
    </row>
    <row r="35" spans="1:7">
      <c r="A35" s="4" t="s">
        <v>99</v>
      </c>
      <c r="B35" s="5" t="n">
        <v>771</v>
      </c>
      <c r="E35" s="5" t="n">
        <v>771</v>
      </c>
    </row>
    <row r="36" spans="1:7">
      <c r="A36" s="4" t="s">
        <v>100</v>
      </c>
      <c r="C36" s="5" t="n">
        <v>15718</v>
      </c>
    </row>
    <row r="37" spans="1:7">
      <c r="A37" s="4" t="s">
        <v>108</v>
      </c>
      <c r="B37" s="6" t="n">
        <v>-96</v>
      </c>
      <c r="D37" s="6" t="n">
        <v>-96</v>
      </c>
    </row>
    <row r="38" spans="1:7">
      <c r="A38" s="4" t="s">
        <v>109</v>
      </c>
      <c r="B38" s="5" t="n">
        <v>614</v>
      </c>
      <c r="D38" s="5" t="n">
        <v>614</v>
      </c>
    </row>
    <row r="39" spans="1:7">
      <c r="A39" s="4" t="s">
        <v>103</v>
      </c>
      <c r="B39" s="6" t="n">
        <v>35142</v>
      </c>
      <c r="E39" s="5" t="n">
        <v>35142</v>
      </c>
    </row>
    <row r="40" spans="1:7">
      <c r="A40" s="4" t="s">
        <v>104</v>
      </c>
      <c r="B40" s="5" t="n">
        <v>325751</v>
      </c>
      <c r="E40" s="5" t="n">
        <v>325751</v>
      </c>
    </row>
    <row r="41" spans="1:7">
      <c r="A41" s="4" t="s">
        <v>105</v>
      </c>
      <c r="C41" s="5" t="n">
        <v>4058822</v>
      </c>
    </row>
    <row r="42" spans="1:7">
      <c r="A42" s="4" t="s">
        <v>110</v>
      </c>
      <c r="B42" s="5" t="n">
        <v>73</v>
      </c>
      <c r="F42" s="5" t="n">
        <v>73</v>
      </c>
    </row>
    <row r="43" spans="1:7">
      <c r="A43" s="4" t="s">
        <v>78</v>
      </c>
      <c r="B43" s="5" t="n">
        <v>-270120</v>
      </c>
      <c r="G43" s="5" t="n">
        <v>-270120</v>
      </c>
    </row>
    <row r="44" spans="1:7">
      <c r="A44" s="4" t="s">
        <v>113</v>
      </c>
      <c r="B44" s="6" t="n">
        <v>475475</v>
      </c>
      <c r="C44" s="6" t="n">
        <v>5</v>
      </c>
      <c r="D44" s="6" t="n">
        <v>-113</v>
      </c>
      <c r="E44" s="6" t="n">
        <v>1066059</v>
      </c>
      <c r="F44" s="6" t="n">
        <v>-29</v>
      </c>
      <c r="G44" s="6" t="n">
        <v>-590447</v>
      </c>
    </row>
    <row r="45" spans="1:7">
      <c r="A45" s="4" t="s">
        <v>114</v>
      </c>
      <c r="C45" s="5" t="n">
        <v>42002934</v>
      </c>
      <c r="D45" s="5" t="n">
        <v>9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539</v>
      </c>
      <c r="J1" s="2" t="s">
        <v>1</v>
      </c>
    </row>
    <row r="2" spans="1:12">
      <c r="B2" s="2" t="s">
        <v>2</v>
      </c>
      <c r="C2" s="2" t="s">
        <v>540</v>
      </c>
      <c r="D2" s="2" t="s">
        <v>4</v>
      </c>
      <c r="E2" s="2" t="s">
        <v>541</v>
      </c>
      <c r="F2" s="2" t="s">
        <v>32</v>
      </c>
      <c r="G2" s="2" t="s">
        <v>542</v>
      </c>
      <c r="H2" s="2" t="s">
        <v>543</v>
      </c>
      <c r="I2" s="2" t="s">
        <v>544</v>
      </c>
      <c r="J2" s="2" t="s">
        <v>2</v>
      </c>
      <c r="K2" s="2" t="s">
        <v>32</v>
      </c>
      <c r="L2" s="2" t="s">
        <v>70</v>
      </c>
    </row>
    <row r="3" spans="1:12">
      <c r="A3" s="3" t="s">
        <v>545</v>
      </c>
    </row>
    <row r="4" spans="1:12">
      <c r="A4" s="4" t="s">
        <v>78</v>
      </c>
      <c r="B4" s="6" t="n">
        <v>-69421</v>
      </c>
      <c r="C4" s="6" t="n">
        <v>-73719</v>
      </c>
      <c r="D4" s="6" t="n">
        <v>-70202</v>
      </c>
      <c r="E4" s="6" t="n">
        <v>-56778</v>
      </c>
      <c r="F4" s="6" t="n">
        <v>-55901</v>
      </c>
      <c r="G4" s="6" t="n">
        <v>-37796</v>
      </c>
      <c r="H4" s="6" t="n">
        <v>-34747</v>
      </c>
      <c r="I4" s="6" t="n">
        <v>-30543</v>
      </c>
      <c r="J4" s="6" t="n">
        <v>-270120</v>
      </c>
      <c r="K4" s="6" t="n">
        <v>-158987</v>
      </c>
      <c r="L4" s="6" t="n">
        <v>-94495</v>
      </c>
    </row>
    <row r="5" spans="1:12">
      <c r="A5" s="3" t="s">
        <v>546</v>
      </c>
    </row>
    <row r="6" spans="1:12">
      <c r="A6" s="4" t="s">
        <v>547</v>
      </c>
      <c r="J6" s="5" t="n">
        <v>38113678</v>
      </c>
      <c r="K6" s="5" t="n">
        <v>33492795</v>
      </c>
      <c r="L6" s="5" t="n">
        <v>27778288</v>
      </c>
    </row>
    <row r="7" spans="1:12">
      <c r="A7" s="4" t="s">
        <v>548</v>
      </c>
      <c r="J7" s="5" t="n">
        <v>0</v>
      </c>
      <c r="K7" s="5" t="n">
        <v>0</v>
      </c>
      <c r="L7" s="5" t="n">
        <v>0</v>
      </c>
    </row>
    <row r="8" spans="1:12">
      <c r="A8" s="4" t="s">
        <v>549</v>
      </c>
      <c r="J8" s="5" t="n">
        <v>38113678</v>
      </c>
      <c r="K8" s="5" t="n">
        <v>33492795</v>
      </c>
      <c r="L8" s="5" t="n">
        <v>27778288</v>
      </c>
    </row>
    <row r="9" spans="1:12">
      <c r="A9" s="4" t="s">
        <v>79</v>
      </c>
      <c r="B9" s="8" t="n">
        <v>-1.75</v>
      </c>
      <c r="C9" s="8" t="n">
        <v>-1.97</v>
      </c>
      <c r="D9" s="8" t="n">
        <v>-1.88</v>
      </c>
      <c r="E9" s="8" t="n">
        <v>-1.52</v>
      </c>
      <c r="F9" s="8" t="n">
        <v>-1.5</v>
      </c>
      <c r="G9" s="8" t="n">
        <v>-1.15</v>
      </c>
      <c r="H9" s="8" t="n">
        <v>-1.08</v>
      </c>
      <c r="I9" s="8" t="n">
        <v>-0.97</v>
      </c>
      <c r="J9" s="8" t="n">
        <v>-7.09</v>
      </c>
      <c r="K9" s="8" t="n">
        <v>-4.75</v>
      </c>
      <c r="L9" s="8" t="n">
        <v>-3.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3" t="s">
        <v>551</v>
      </c>
    </row>
    <row r="4" spans="1:3">
      <c r="A4" s="4" t="s">
        <v>552</v>
      </c>
      <c r="B4" s="5" t="n">
        <v>4956739</v>
      </c>
      <c r="C4" s="5" t="n">
        <v>3992719</v>
      </c>
    </row>
    <row r="5" spans="1:3">
      <c r="A5" s="4" t="s">
        <v>482</v>
      </c>
    </row>
    <row r="6" spans="1:3">
      <c r="A6" s="3" t="s">
        <v>551</v>
      </c>
    </row>
    <row r="7" spans="1:3">
      <c r="A7" s="4" t="s">
        <v>552</v>
      </c>
      <c r="B7" s="5" t="n">
        <v>4915956</v>
      </c>
      <c r="C7" s="5" t="n">
        <v>3985935</v>
      </c>
    </row>
    <row r="8" spans="1:3">
      <c r="A8" s="4" t="s">
        <v>469</v>
      </c>
    </row>
    <row r="9" spans="1:3">
      <c r="A9" s="3" t="s">
        <v>551</v>
      </c>
    </row>
    <row r="10" spans="1:3">
      <c r="A10" s="4" t="s">
        <v>552</v>
      </c>
      <c r="B10" s="5" t="n">
        <v>29100</v>
      </c>
    </row>
    <row r="11" spans="1:3">
      <c r="A11" s="4" t="s">
        <v>497</v>
      </c>
    </row>
    <row r="12" spans="1:3">
      <c r="A12" s="3" t="s">
        <v>551</v>
      </c>
    </row>
    <row r="13" spans="1:3">
      <c r="A13" s="4" t="s">
        <v>552</v>
      </c>
      <c r="B13" s="5" t="n">
        <v>11683</v>
      </c>
      <c r="C13" s="5" t="n">
        <v>67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3</v>
      </c>
      <c r="B1" s="2" t="s">
        <v>1</v>
      </c>
    </row>
    <row r="2" spans="1:5">
      <c r="B2" s="2" t="s">
        <v>554</v>
      </c>
      <c r="C2" s="2" t="s">
        <v>2</v>
      </c>
      <c r="D2" s="2" t="s">
        <v>32</v>
      </c>
      <c r="E2" s="2" t="s">
        <v>70</v>
      </c>
    </row>
    <row r="3" spans="1:5">
      <c r="A3" s="3" t="s">
        <v>555</v>
      </c>
    </row>
    <row r="4" spans="1:5">
      <c r="A4" s="4" t="s">
        <v>556</v>
      </c>
      <c r="C4" s="6" t="n">
        <v>0</v>
      </c>
    </row>
    <row r="5" spans="1:5">
      <c r="A5" s="4" t="s">
        <v>557</v>
      </c>
      <c r="C5" s="5" t="n">
        <v>482900000</v>
      </c>
    </row>
    <row r="6" spans="1:5">
      <c r="A6" s="4" t="s">
        <v>558</v>
      </c>
      <c r="C6" s="6" t="n">
        <v>479900000</v>
      </c>
    </row>
    <row r="7" spans="1:5">
      <c r="A7" s="4" t="s">
        <v>559</v>
      </c>
      <c r="C7" s="5" t="n">
        <v>2031</v>
      </c>
    </row>
    <row r="8" spans="1:5">
      <c r="A8" s="4" t="s">
        <v>560</v>
      </c>
      <c r="C8" s="6" t="n">
        <v>40000000</v>
      </c>
    </row>
    <row r="9" spans="1:5">
      <c r="A9" s="4" t="s">
        <v>561</v>
      </c>
      <c r="C9" s="5" t="n">
        <v>2034</v>
      </c>
    </row>
    <row r="10" spans="1:5">
      <c r="A10" s="4" t="s">
        <v>562</v>
      </c>
      <c r="C10" s="4" t="s">
        <v>563</v>
      </c>
      <c r="D10" s="4" t="s">
        <v>563</v>
      </c>
      <c r="E10" s="4" t="s">
        <v>563</v>
      </c>
    </row>
    <row r="11" spans="1:5">
      <c r="A11" s="4" t="s">
        <v>564</v>
      </c>
      <c r="C11" s="6" t="n">
        <v>66400000</v>
      </c>
    </row>
    <row r="12" spans="1:5">
      <c r="A12" s="4" t="s">
        <v>565</v>
      </c>
      <c r="C12" s="5" t="n">
        <v>70400000</v>
      </c>
    </row>
    <row r="13" spans="1:5">
      <c r="A13" s="4" t="s">
        <v>566</v>
      </c>
      <c r="C13" s="5" t="n">
        <v>205441000</v>
      </c>
      <c r="D13" s="6" t="n">
        <v>135072000</v>
      </c>
    </row>
    <row r="14" spans="1:5">
      <c r="A14" s="4" t="s">
        <v>567</v>
      </c>
      <c r="C14" s="5" t="n">
        <v>0</v>
      </c>
      <c r="D14" s="5" t="n">
        <v>0</v>
      </c>
    </row>
    <row r="15" spans="1:5">
      <c r="A15" s="4" t="s">
        <v>568</v>
      </c>
      <c r="C15" s="5" t="n">
        <v>0</v>
      </c>
    </row>
    <row r="16" spans="1:5">
      <c r="A16" s="4" t="s">
        <v>569</v>
      </c>
    </row>
    <row r="17" spans="1:5">
      <c r="A17" s="3" t="s">
        <v>555</v>
      </c>
    </row>
    <row r="18" spans="1:5">
      <c r="A18" s="4" t="s">
        <v>570</v>
      </c>
      <c r="D18" s="5" t="n">
        <v>8000000</v>
      </c>
    </row>
    <row r="19" spans="1:5">
      <c r="A19" s="4" t="s">
        <v>571</v>
      </c>
      <c r="D19" s="6" t="n">
        <v>1400000</v>
      </c>
    </row>
    <row r="20" spans="1:5">
      <c r="A20" s="4" t="s">
        <v>572</v>
      </c>
    </row>
    <row r="21" spans="1:5">
      <c r="A21" s="3" t="s">
        <v>555</v>
      </c>
    </row>
    <row r="22" spans="1:5">
      <c r="A22" s="4" t="s">
        <v>573</v>
      </c>
      <c r="E22" s="6" t="n">
        <v>-600000</v>
      </c>
    </row>
    <row r="23" spans="1:5">
      <c r="A23" s="4" t="s">
        <v>574</v>
      </c>
      <c r="E23" s="6" t="n">
        <v>600000</v>
      </c>
    </row>
    <row r="24" spans="1:5">
      <c r="A24" s="4" t="s">
        <v>575</v>
      </c>
    </row>
    <row r="25" spans="1:5">
      <c r="A25" s="3" t="s">
        <v>555</v>
      </c>
    </row>
    <row r="26" spans="1:5">
      <c r="A26" s="4" t="s">
        <v>562</v>
      </c>
      <c r="B26" s="4" t="s">
        <v>576</v>
      </c>
    </row>
    <row r="27" spans="1:5">
      <c r="A27" s="4" t="s">
        <v>577</v>
      </c>
    </row>
    <row r="28" spans="1:5">
      <c r="A28" s="3" t="s">
        <v>555</v>
      </c>
    </row>
    <row r="29" spans="1:5">
      <c r="A29" s="4" t="s">
        <v>578</v>
      </c>
      <c r="C29" s="6" t="n">
        <v>12700000</v>
      </c>
    </row>
    <row r="30" spans="1:5">
      <c r="A30" s="4" t="s">
        <v>579</v>
      </c>
      <c r="C30" s="5" t="n">
        <v>2031</v>
      </c>
    </row>
    <row r="31" spans="1:5">
      <c r="A31" s="4" t="s">
        <v>580</v>
      </c>
    </row>
    <row r="32" spans="1:5">
      <c r="A32" s="3" t="s">
        <v>555</v>
      </c>
    </row>
    <row r="33" spans="1:5">
      <c r="A33" s="4" t="s">
        <v>578</v>
      </c>
      <c r="C33" s="6" t="n">
        <v>2300000</v>
      </c>
    </row>
    <row r="34" spans="1:5">
      <c r="A34" s="4" t="s">
        <v>579</v>
      </c>
      <c r="C34" s="5" t="n">
        <v>2027</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0</v>
      </c>
    </row>
    <row r="3" spans="1:4">
      <c r="A3" s="3" t="s">
        <v>171</v>
      </c>
    </row>
    <row r="4" spans="1:4">
      <c r="A4" s="4" t="s">
        <v>582</v>
      </c>
      <c r="B4" s="4" t="s">
        <v>563</v>
      </c>
      <c r="C4" s="4" t="s">
        <v>563</v>
      </c>
      <c r="D4" s="4" t="s">
        <v>563</v>
      </c>
    </row>
    <row r="5" spans="1:4">
      <c r="A5" s="4" t="s">
        <v>583</v>
      </c>
      <c r="B5" s="4" t="s">
        <v>584</v>
      </c>
      <c r="C5" s="4" t="s">
        <v>585</v>
      </c>
      <c r="D5" s="4" t="s">
        <v>459</v>
      </c>
    </row>
    <row r="6" spans="1:4">
      <c r="A6" s="4" t="s">
        <v>586</v>
      </c>
      <c r="B6" s="4" t="s">
        <v>587</v>
      </c>
      <c r="C6" s="4" t="s">
        <v>588</v>
      </c>
      <c r="D6" s="4" t="s">
        <v>589</v>
      </c>
    </row>
    <row r="7" spans="1:4">
      <c r="A7" s="4" t="s">
        <v>590</v>
      </c>
      <c r="B7" s="4" t="s">
        <v>591</v>
      </c>
      <c r="C7" s="4" t="s">
        <v>592</v>
      </c>
      <c r="D7" s="4" t="s">
        <v>592</v>
      </c>
    </row>
    <row r="8" spans="1:4">
      <c r="A8" s="4" t="s">
        <v>593</v>
      </c>
      <c r="B8" s="4" t="s">
        <v>594</v>
      </c>
      <c r="C8" s="4" t="s">
        <v>595</v>
      </c>
      <c r="D8" s="4" t="s">
        <v>596</v>
      </c>
    </row>
    <row r="9" spans="1:4">
      <c r="A9" s="4" t="s">
        <v>597</v>
      </c>
      <c r="B9" s="4" t="s">
        <v>598</v>
      </c>
      <c r="C9" s="4" t="s">
        <v>599</v>
      </c>
      <c r="D9" s="4" t="s">
        <v>600</v>
      </c>
    </row>
    <row r="10" spans="1:4">
      <c r="A10" s="4" t="s">
        <v>601</v>
      </c>
      <c r="D10" s="4" t="s">
        <v>602</v>
      </c>
    </row>
    <row r="11" spans="1:4">
      <c r="A11" s="4" t="s">
        <v>603</v>
      </c>
      <c r="B11" s="4" t="s">
        <v>604</v>
      </c>
    </row>
    <row r="12" spans="1:4">
      <c r="A12" s="4" t="s">
        <v>605</v>
      </c>
      <c r="B12" s="4" t="s">
        <v>606</v>
      </c>
      <c r="C12" s="4" t="s">
        <v>607</v>
      </c>
      <c r="D12" s="4" t="s">
        <v>608</v>
      </c>
    </row>
    <row r="13" spans="1:4">
      <c r="A13" s="4" t="s">
        <v>609</v>
      </c>
      <c r="B13" s="4" t="s">
        <v>501</v>
      </c>
      <c r="C13" s="4" t="s">
        <v>501</v>
      </c>
      <c r="D13" s="4" t="s">
        <v>5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171</v>
      </c>
    </row>
    <row r="3" spans="1:3">
      <c r="A3" s="4" t="s">
        <v>611</v>
      </c>
      <c r="B3" s="6" t="n">
        <v>131151</v>
      </c>
      <c r="C3" s="6" t="n">
        <v>84374</v>
      </c>
    </row>
    <row r="4" spans="1:3">
      <c r="A4" s="4" t="s">
        <v>612</v>
      </c>
      <c r="B4" s="5" t="n">
        <v>1362</v>
      </c>
      <c r="C4" s="5" t="n">
        <v>2155</v>
      </c>
    </row>
    <row r="5" spans="1:3">
      <c r="A5" s="4" t="s">
        <v>613</v>
      </c>
      <c r="C5" s="5" t="n">
        <v>-673</v>
      </c>
    </row>
    <row r="6" spans="1:3">
      <c r="A6" s="4" t="s">
        <v>614</v>
      </c>
      <c r="B6" s="5" t="n">
        <v>54523</v>
      </c>
      <c r="C6" s="5" t="n">
        <v>33477</v>
      </c>
    </row>
    <row r="7" spans="1:3">
      <c r="A7" s="4" t="s">
        <v>43</v>
      </c>
      <c r="B7" s="5" t="n">
        <v>3057</v>
      </c>
      <c r="C7" s="5" t="n">
        <v>2287</v>
      </c>
    </row>
    <row r="8" spans="1:3">
      <c r="A8" s="4" t="s">
        <v>336</v>
      </c>
      <c r="B8" s="5" t="n">
        <v>685</v>
      </c>
      <c r="C8" s="5" t="n">
        <v>999</v>
      </c>
    </row>
    <row r="9" spans="1:3">
      <c r="A9" s="4" t="s">
        <v>615</v>
      </c>
      <c r="B9" s="5" t="n">
        <v>13573</v>
      </c>
      <c r="C9" s="5" t="n">
        <v>12103</v>
      </c>
    </row>
    <row r="10" spans="1:3">
      <c r="A10" s="4" t="s">
        <v>616</v>
      </c>
      <c r="B10" s="5" t="n">
        <v>1090</v>
      </c>
      <c r="C10" s="5" t="n">
        <v>350</v>
      </c>
    </row>
    <row r="11" spans="1:3">
      <c r="A11" s="4" t="s">
        <v>617</v>
      </c>
      <c r="B11" s="5" t="n">
        <v>205441</v>
      </c>
      <c r="C11" s="5" t="n">
        <v>135072</v>
      </c>
    </row>
    <row r="12" spans="1:3">
      <c r="A12" s="4" t="s">
        <v>566</v>
      </c>
      <c r="B12" s="6" t="n">
        <v>-205441</v>
      </c>
      <c r="C12" s="6" t="n">
        <v>-1350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70</v>
      </c>
    </row>
    <row r="3" spans="1:4">
      <c r="A3" s="3" t="s">
        <v>174</v>
      </c>
    </row>
    <row r="4" spans="1:4">
      <c r="A4" s="4" t="s">
        <v>619</v>
      </c>
      <c r="B4" s="4" t="s">
        <v>455</v>
      </c>
      <c r="C4" s="4" t="s">
        <v>455</v>
      </c>
      <c r="D4" s="4" t="s">
        <v>455</v>
      </c>
    </row>
    <row r="5" spans="1:4">
      <c r="A5" s="4" t="s">
        <v>620</v>
      </c>
      <c r="B5" s="4" t="s">
        <v>621</v>
      </c>
      <c r="C5" s="4" t="s">
        <v>621</v>
      </c>
      <c r="D5" s="4" t="s">
        <v>621</v>
      </c>
    </row>
    <row r="6" spans="1:4">
      <c r="A6" s="4" t="s">
        <v>622</v>
      </c>
      <c r="B6" s="9" t="n">
        <v>0.9</v>
      </c>
      <c r="C6" s="9" t="n">
        <v>0.4</v>
      </c>
      <c r="D6" s="9" t="n">
        <v>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3</v>
      </c>
      <c r="B1" s="2" t="s">
        <v>539</v>
      </c>
      <c r="J1" s="2" t="s">
        <v>1</v>
      </c>
    </row>
    <row r="2" spans="1:12">
      <c r="B2" s="2" t="s">
        <v>2</v>
      </c>
      <c r="C2" s="2" t="s">
        <v>540</v>
      </c>
      <c r="D2" s="2" t="s">
        <v>4</v>
      </c>
      <c r="E2" s="2" t="s">
        <v>541</v>
      </c>
      <c r="F2" s="2" t="s">
        <v>32</v>
      </c>
      <c r="G2" s="2" t="s">
        <v>542</v>
      </c>
      <c r="H2" s="2" t="s">
        <v>543</v>
      </c>
      <c r="I2" s="2" t="s">
        <v>544</v>
      </c>
      <c r="J2" s="2" t="s">
        <v>2</v>
      </c>
      <c r="K2" s="2" t="s">
        <v>32</v>
      </c>
      <c r="L2" s="2" t="s">
        <v>70</v>
      </c>
    </row>
    <row r="3" spans="1:12">
      <c r="A3" s="3" t="s">
        <v>177</v>
      </c>
    </row>
    <row r="4" spans="1:12">
      <c r="A4" s="4" t="s">
        <v>74</v>
      </c>
      <c r="B4" s="6" t="n">
        <v>70448</v>
      </c>
      <c r="C4" s="6" t="n">
        <v>74373</v>
      </c>
      <c r="D4" s="6" t="n">
        <v>70854</v>
      </c>
      <c r="E4" s="6" t="n">
        <v>57480</v>
      </c>
      <c r="F4" s="6" t="n">
        <v>56379</v>
      </c>
      <c r="G4" s="6" t="n">
        <v>38064</v>
      </c>
      <c r="H4" s="6" t="n">
        <v>35006</v>
      </c>
      <c r="I4" s="6" t="n">
        <v>30714</v>
      </c>
      <c r="J4" s="6" t="n">
        <v>273155</v>
      </c>
      <c r="K4" s="6" t="n">
        <v>160163</v>
      </c>
      <c r="L4" s="6" t="n">
        <v>94650</v>
      </c>
    </row>
    <row r="5" spans="1:12">
      <c r="A5" s="4" t="s">
        <v>75</v>
      </c>
      <c r="B5" s="5" t="n">
        <v>-70448</v>
      </c>
      <c r="C5" s="5" t="n">
        <v>-74373</v>
      </c>
      <c r="D5" s="5" t="n">
        <v>-70854</v>
      </c>
      <c r="E5" s="5" t="n">
        <v>-57480</v>
      </c>
      <c r="F5" s="5" t="n">
        <v>-56379</v>
      </c>
      <c r="G5" s="5" t="n">
        <v>-38064</v>
      </c>
      <c r="H5" s="5" t="n">
        <v>-35006</v>
      </c>
      <c r="I5" s="5" t="n">
        <v>-30714</v>
      </c>
      <c r="J5" s="5" t="n">
        <v>-273155</v>
      </c>
      <c r="K5" s="5" t="n">
        <v>-160163</v>
      </c>
      <c r="L5" s="5" t="n">
        <v>-94650</v>
      </c>
    </row>
    <row r="6" spans="1:12">
      <c r="A6" s="4" t="s">
        <v>78</v>
      </c>
      <c r="B6" s="6" t="n">
        <v>-69421</v>
      </c>
      <c r="C6" s="6" t="n">
        <v>-73719</v>
      </c>
      <c r="D6" s="6" t="n">
        <v>-70202</v>
      </c>
      <c r="E6" s="6" t="n">
        <v>-56778</v>
      </c>
      <c r="F6" s="6" t="n">
        <v>-55901</v>
      </c>
      <c r="G6" s="6" t="n">
        <v>-37796</v>
      </c>
      <c r="H6" s="6" t="n">
        <v>-34747</v>
      </c>
      <c r="I6" s="6" t="n">
        <v>-30543</v>
      </c>
      <c r="J6" s="6" t="n">
        <v>-270120</v>
      </c>
      <c r="K6" s="6" t="n">
        <v>-158987</v>
      </c>
      <c r="L6" s="6" t="n">
        <v>-94495</v>
      </c>
    </row>
    <row r="7" spans="1:12">
      <c r="A7" s="4" t="s">
        <v>79</v>
      </c>
      <c r="B7" s="8" t="n">
        <v>-1.75</v>
      </c>
      <c r="C7" s="8" t="n">
        <v>-1.97</v>
      </c>
      <c r="D7" s="8" t="n">
        <v>-1.88</v>
      </c>
      <c r="E7" s="8" t="n">
        <v>-1.52</v>
      </c>
      <c r="F7" s="8" t="n">
        <v>-1.5</v>
      </c>
      <c r="G7" s="8" t="n">
        <v>-1.15</v>
      </c>
      <c r="H7" s="8" t="n">
        <v>-1.08</v>
      </c>
      <c r="I7" s="8" t="n">
        <v>-0.97</v>
      </c>
      <c r="J7" s="8" t="n">
        <v>-7.09</v>
      </c>
      <c r="K7" s="8" t="n">
        <v>-4.75</v>
      </c>
      <c r="L7" s="8" t="n">
        <v>-3.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4</v>
      </c>
      <c r="B1" s="2" t="s">
        <v>260</v>
      </c>
      <c r="C1" s="2" t="s">
        <v>261</v>
      </c>
      <c r="D1" s="2" t="s">
        <v>262</v>
      </c>
      <c r="E1" s="2" t="s">
        <v>263</v>
      </c>
      <c r="F1" s="2" t="s">
        <v>264</v>
      </c>
    </row>
    <row r="2" spans="1:6">
      <c r="A2" s="3" t="s">
        <v>625</v>
      </c>
    </row>
    <row r="3" spans="1:6">
      <c r="A3" s="4" t="s">
        <v>403</v>
      </c>
      <c r="C3" s="5" t="n">
        <v>4058822</v>
      </c>
      <c r="D3" s="5" t="n">
        <v>5062892</v>
      </c>
      <c r="E3" s="5" t="n">
        <v>3157894</v>
      </c>
      <c r="F3" s="5" t="n">
        <v>2628571</v>
      </c>
    </row>
    <row r="4" spans="1:6">
      <c r="A4" s="4" t="s">
        <v>626</v>
      </c>
      <c r="C4" s="6" t="n">
        <v>85</v>
      </c>
      <c r="D4" s="8" t="n">
        <v>39.75</v>
      </c>
      <c r="E4" s="8" t="n">
        <v>47.5</v>
      </c>
      <c r="F4" s="8" t="n">
        <v>52.5</v>
      </c>
    </row>
    <row r="5" spans="1:6">
      <c r="A5" s="4" t="s">
        <v>627</v>
      </c>
      <c r="C5" s="9" t="n">
        <v>325.8</v>
      </c>
      <c r="D5" s="9" t="n">
        <v>189.2</v>
      </c>
      <c r="E5" s="9" t="n">
        <v>140.4</v>
      </c>
      <c r="F5" s="9" t="n">
        <v>129.1</v>
      </c>
    </row>
    <row r="6" spans="1:6">
      <c r="A6" s="4" t="s">
        <v>267</v>
      </c>
    </row>
    <row r="7" spans="1:6">
      <c r="A7" s="3" t="s">
        <v>625</v>
      </c>
    </row>
    <row r="8" spans="1:6">
      <c r="A8" s="4" t="s">
        <v>403</v>
      </c>
      <c r="B8" s="5" t="n">
        <v>4032012</v>
      </c>
    </row>
    <row r="9" spans="1:6">
      <c r="A9" s="4" t="s">
        <v>626</v>
      </c>
      <c r="B9" s="6" t="n">
        <v>164</v>
      </c>
    </row>
    <row r="10" spans="1:6">
      <c r="A10" s="4" t="s">
        <v>627</v>
      </c>
      <c r="B10" s="9" t="n">
        <v>63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70</v>
      </c>
    </row>
    <row r="3" spans="1:4">
      <c r="A3" s="3" t="s">
        <v>116</v>
      </c>
    </row>
    <row r="4" spans="1:4">
      <c r="A4" s="4" t="s">
        <v>78</v>
      </c>
      <c r="B4" s="6" t="n">
        <v>-270120</v>
      </c>
      <c r="C4" s="6" t="n">
        <v>-158987</v>
      </c>
      <c r="D4" s="6" t="n">
        <v>-94495</v>
      </c>
    </row>
    <row r="5" spans="1:4">
      <c r="A5" s="3" t="s">
        <v>117</v>
      </c>
    </row>
    <row r="6" spans="1:4">
      <c r="A6" s="4" t="s">
        <v>103</v>
      </c>
      <c r="B6" s="5" t="n">
        <v>35534</v>
      </c>
      <c r="C6" s="5" t="n">
        <v>23020</v>
      </c>
      <c r="D6" s="5" t="n">
        <v>15240</v>
      </c>
    </row>
    <row r="7" spans="1:4">
      <c r="A7" s="4" t="s">
        <v>118</v>
      </c>
      <c r="D7" s="5" t="n">
        <v>1211</v>
      </c>
    </row>
    <row r="8" spans="1:4">
      <c r="A8" s="4" t="s">
        <v>119</v>
      </c>
      <c r="B8" s="5" t="n">
        <v>-105</v>
      </c>
      <c r="C8" s="5" t="n">
        <v>-756</v>
      </c>
    </row>
    <row r="9" spans="1:4">
      <c r="A9" s="4" t="s">
        <v>120</v>
      </c>
      <c r="B9" s="5" t="n">
        <v>-293</v>
      </c>
      <c r="C9" s="5" t="n">
        <v>286</v>
      </c>
    </row>
    <row r="10" spans="1:4">
      <c r="A10" s="4" t="s">
        <v>121</v>
      </c>
      <c r="B10" s="5" t="n">
        <v>531</v>
      </c>
      <c r="C10" s="5" t="n">
        <v>281</v>
      </c>
      <c r="D10" s="5" t="n">
        <v>115</v>
      </c>
    </row>
    <row r="11" spans="1:4">
      <c r="A11" s="3" t="s">
        <v>122</v>
      </c>
    </row>
    <row r="12" spans="1:4">
      <c r="A12" s="4" t="s">
        <v>36</v>
      </c>
      <c r="B12" s="5" t="n">
        <v>-1127</v>
      </c>
      <c r="C12" s="5" t="n">
        <v>-3362</v>
      </c>
      <c r="D12" s="5" t="n">
        <v>-681</v>
      </c>
    </row>
    <row r="13" spans="1:4">
      <c r="A13" s="4" t="s">
        <v>42</v>
      </c>
      <c r="B13" s="5" t="n">
        <v>-3693</v>
      </c>
      <c r="C13" s="5" t="n">
        <v>7796</v>
      </c>
      <c r="D13" s="5" t="n">
        <v>2590</v>
      </c>
    </row>
    <row r="14" spans="1:4">
      <c r="A14" s="4" t="s">
        <v>123</v>
      </c>
      <c r="B14" s="5" t="n">
        <v>19996</v>
      </c>
      <c r="C14" s="5" t="n">
        <v>13044</v>
      </c>
      <c r="D14" s="5" t="n">
        <v>5339</v>
      </c>
    </row>
    <row r="15" spans="1:4">
      <c r="A15" s="4" t="s">
        <v>124</v>
      </c>
      <c r="B15" s="5" t="n">
        <v>-219277</v>
      </c>
      <c r="C15" s="5" t="n">
        <v>-118678</v>
      </c>
      <c r="D15" s="5" t="n">
        <v>-70681</v>
      </c>
    </row>
    <row r="16" spans="1:4">
      <c r="A16" s="3" t="s">
        <v>125</v>
      </c>
    </row>
    <row r="17" spans="1:4">
      <c r="A17" s="4" t="s">
        <v>126</v>
      </c>
      <c r="B17" s="5" t="n">
        <v>261225</v>
      </c>
      <c r="C17" s="5" t="n">
        <v>30499</v>
      </c>
    </row>
    <row r="18" spans="1:4">
      <c r="A18" s="4" t="s">
        <v>127</v>
      </c>
      <c r="B18" s="5" t="n">
        <v>-244403</v>
      </c>
      <c r="C18" s="5" t="n">
        <v>-259093</v>
      </c>
    </row>
    <row r="19" spans="1:4">
      <c r="A19" s="4" t="s">
        <v>128</v>
      </c>
      <c r="B19" s="5" t="n">
        <v>-1360</v>
      </c>
      <c r="C19" s="5" t="n">
        <v>-1421</v>
      </c>
      <c r="D19" s="5" t="n">
        <v>-198</v>
      </c>
    </row>
    <row r="20" spans="1:4">
      <c r="A20" s="4" t="s">
        <v>129</v>
      </c>
      <c r="B20" s="5" t="n">
        <v>-285</v>
      </c>
      <c r="C20" s="5" t="n">
        <v>-525</v>
      </c>
    </row>
    <row r="21" spans="1:4">
      <c r="A21" s="4" t="s">
        <v>130</v>
      </c>
      <c r="B21" s="5" t="n">
        <v>15177</v>
      </c>
      <c r="C21" s="5" t="n">
        <v>-230540</v>
      </c>
      <c r="D21" s="5" t="n">
        <v>-198</v>
      </c>
    </row>
    <row r="22" spans="1:4">
      <c r="A22" s="3" t="s">
        <v>131</v>
      </c>
    </row>
    <row r="23" spans="1:4">
      <c r="A23" s="4" t="s">
        <v>132</v>
      </c>
      <c r="B23" s="5" t="n">
        <v>15972</v>
      </c>
      <c r="C23" s="5" t="n">
        <v>1406</v>
      </c>
      <c r="D23" s="5" t="n">
        <v>730</v>
      </c>
    </row>
    <row r="24" spans="1:4">
      <c r="A24" s="4" t="s">
        <v>133</v>
      </c>
      <c r="B24" s="5" t="n">
        <v>-179</v>
      </c>
      <c r="C24" s="5" t="n">
        <v>-599</v>
      </c>
      <c r="D24" s="5" t="n">
        <v>-584</v>
      </c>
    </row>
    <row r="25" spans="1:4">
      <c r="A25" s="4" t="s">
        <v>134</v>
      </c>
      <c r="B25" s="5" t="n">
        <v>326025</v>
      </c>
      <c r="C25" s="5" t="n">
        <v>330175</v>
      </c>
      <c r="D25" s="5" t="n">
        <v>129720</v>
      </c>
    </row>
    <row r="26" spans="1:4">
      <c r="A26" s="4" t="s">
        <v>135</v>
      </c>
      <c r="B26" s="5" t="n">
        <v>341818</v>
      </c>
      <c r="C26" s="5" t="n">
        <v>330982</v>
      </c>
      <c r="D26" s="5" t="n">
        <v>129866</v>
      </c>
    </row>
    <row r="27" spans="1:4">
      <c r="A27" s="4" t="s">
        <v>136</v>
      </c>
      <c r="B27" s="5" t="n">
        <v>137718</v>
      </c>
      <c r="C27" s="5" t="n">
        <v>-18236</v>
      </c>
      <c r="D27" s="5" t="n">
        <v>58987</v>
      </c>
    </row>
    <row r="28" spans="1:4">
      <c r="A28" s="4" t="s">
        <v>137</v>
      </c>
      <c r="B28" s="5" t="n">
        <v>168517</v>
      </c>
      <c r="C28" s="5" t="n">
        <v>186753</v>
      </c>
      <c r="D28" s="5" t="n">
        <v>127766</v>
      </c>
    </row>
    <row r="29" spans="1:4">
      <c r="A29" s="4" t="s">
        <v>138</v>
      </c>
      <c r="B29" s="5" t="n">
        <v>306235</v>
      </c>
      <c r="C29" s="5" t="n">
        <v>168517</v>
      </c>
      <c r="D29" s="5" t="n">
        <v>186753</v>
      </c>
    </row>
    <row r="30" spans="1:4">
      <c r="A30" s="3" t="s">
        <v>139</v>
      </c>
    </row>
    <row r="31" spans="1:4">
      <c r="A31" s="4" t="s">
        <v>140</v>
      </c>
      <c r="B31" s="5" t="n">
        <v>1665</v>
      </c>
    </row>
    <row r="32" spans="1:4">
      <c r="A32" s="4" t="s">
        <v>141</v>
      </c>
      <c r="B32" s="5" t="n">
        <v>138</v>
      </c>
      <c r="C32" s="6" t="n">
        <v>8</v>
      </c>
    </row>
    <row r="33" spans="1:4">
      <c r="A33" s="4" t="s">
        <v>142</v>
      </c>
      <c r="B33" s="6" t="n">
        <v>95</v>
      </c>
      <c r="D33" s="6" t="n">
        <v>1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6:42:20Z</dcterms:created>
  <dcterms:modified xmlns:dcterms="http://purl.org/dc/terms/" xmlns:xsi="http://www.w3.org/2001/XMLSchema-instance" xsi:type="dcterms:W3CDTF">2018-02-22T06:42:20Z</dcterms:modified>
</cp:coreProperties>
</file>